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INTERIM FINANCIAL STATEMENTS" sheetId="6" r:id="rId6"/>
    <s:sheet name="DISCONTINUED OPERATIONS" sheetId="7" r:id="rId7"/>
    <s:sheet name="INVENTORIES, NET" sheetId="8" r:id="rId8"/>
    <s:sheet name="OTHER LIABILITIES" sheetId="9" r:id="rId9"/>
    <s:sheet name="FINANCIAL INSTRUMENTS AND FAIR " sheetId="10" r:id="rId10"/>
    <s:sheet name="OTHER CONTINGENCIES AND GUARANT" sheetId="11" r:id="rId11"/>
    <s:sheet name="COMPREHENSIVE INCOME" sheetId="12" r:id="rId12"/>
    <s:sheet name="NET EARNINGS PER SHARE (EPS)" sheetId="13" r:id="rId13"/>
    <s:sheet name="INCOME TAXES" sheetId="14" r:id="rId14"/>
    <s:sheet name="EMPLOYEE BENEFIT PLANS" sheetId="15" r:id="rId15"/>
    <s:sheet name="SEGMENT RESULTS" sheetId="16" r:id="rId16"/>
    <s:sheet name="INTERIM FINANCIAL STATEMENTS (P" sheetId="17" r:id="rId17"/>
    <s:sheet name="DISCONTINUED OPERATIONS (Tables" sheetId="18" r:id="rId18"/>
    <s:sheet name="INVENTORIES, NET (Tables)" sheetId="19" r:id="rId19"/>
    <s:sheet name="FINANCIAL INSTRUMENTS AND FAI20" sheetId="20" r:id="rId20"/>
    <s:sheet name="OTHER LIABILITIES (Tables)" sheetId="21" r:id="rId21"/>
    <s:sheet name="COMPREHENSIVE INCOME (Tables)" sheetId="22" r:id="rId22"/>
    <s:sheet name="NET EARNINGS PER SHARE (Tables)" sheetId="23" r:id="rId23"/>
    <s:sheet name="EMPLOYEE BENEFIT PLANS (Tables)" sheetId="24" r:id="rId24"/>
    <s:sheet name="SEGMENT RESULTS (Tables)" sheetId="25" r:id="rId25"/>
    <s:sheet name="DISCONTINUED OPERATIONS (Summar" sheetId="26" r:id="rId26"/>
    <s:sheet name="INVENTORIES, NET (Details)" sheetId="27" r:id="rId27"/>
    <s:sheet name="OTHER LIABILITIES (Details)" sheetId="28" r:id="rId28"/>
    <s:sheet name="FINANCIAL INSTRUMENTS AND FAI29" sheetId="29" r:id="rId29"/>
    <s:sheet name="FINANCIAL INSTRUMENTS AND FAI30" sheetId="30" r:id="rId30"/>
    <s:sheet name="FINANCIAL INSTRUMENTS AND FAI31" sheetId="31" r:id="rId31"/>
    <s:sheet name="OTHER CONTINGENCIES AND GUARA32" sheetId="32" r:id="rId32"/>
    <s:sheet name="COMPREHENSIVE INCOME (Schedule " sheetId="33" r:id="rId33"/>
    <s:sheet name="COMPREHENSIVE INCOME (Schedul34" sheetId="34" r:id="rId34"/>
    <s:sheet name="NET EARNINGS PER SHARE (Schedul" sheetId="35" r:id="rId35"/>
    <s:sheet name="NET EARNINGS PER SHARE (Share R" sheetId="36" r:id="rId36"/>
    <s:sheet name="INCOME TAXES (Details)" sheetId="37" r:id="rId37"/>
    <s:sheet name="EMPLOYEE BENEFIT PLANS (Details" sheetId="38" r:id="rId38"/>
    <s:sheet name="SEGMENT RESULTS (Schedule of Se" sheetId="39" r:id="rId39"/>
    <s:sheet name="SEGMENT RESULTS (Narrative) (De" sheetId="40" r:id="rId40"/>
  </s:sheets>
  <s:definedNames/>
  <s:calcPr calcId="124519" calcMode="auto" fullCalcOnLoad="1"/>
</s:workbook>
</file>

<file path=xl/sharedStrings.xml><?xml version="1.0" encoding="utf-8"?>
<sst xmlns="http://schemas.openxmlformats.org/spreadsheetml/2006/main" uniqueCount="322">
  <si>
    <t>Document and Entity Information - shares</t>
  </si>
  <si>
    <t>3 Months Ended</t>
  </si>
  <si>
    <t>Sep. 30, 2015</t>
  </si>
  <si>
    <t>Oct. 19, 2015</t>
  </si>
  <si>
    <t>Document and Entity Information [Abstract]</t>
  </si>
  <si>
    <t>Document Type</t>
  </si>
  <si>
    <t>10-Q</t>
  </si>
  <si>
    <t>Amendment Flag</t>
  </si>
  <si>
    <t>false</t>
  </si>
  <si>
    <t>Document Period End Date</t>
  </si>
  <si>
    <t>Sep. 30,
		2015</t>
  </si>
  <si>
    <t>Entity Registrant Name</t>
  </si>
  <si>
    <t>CLOROX CO /DE/</t>
  </si>
  <si>
    <t>Entity Central Index Key</t>
  </si>
  <si>
    <t>Current Fiscal Year End Date</t>
  </si>
  <si>
    <t>--06-30</t>
  </si>
  <si>
    <t>Document Fiscal Period Focus</t>
  </si>
  <si>
    <t>Q1</t>
  </si>
  <si>
    <t>Document Fiscal Year Focus</t>
  </si>
  <si>
    <t>Entity Filer Category</t>
  </si>
  <si>
    <t>Large Accelerated Filer</t>
  </si>
  <si>
    <t>Entity Common Stock, Shares Outstanding</t>
  </si>
  <si>
    <t>Condensed Consolidated Statements of Earnings and Comprehensive Income - USD ($) shares in Thousands, $ in Millions</t>
  </si>
  <si>
    <t>Sep. 30, 2014</t>
  </si>
  <si>
    <t>Condensed Consolidated Statements of Earnings and Comprehensive Income [Abstract]</t>
  </si>
  <si>
    <t>Net sales</t>
  </si>
  <si>
    <t>Cost of products sold</t>
  </si>
  <si>
    <t>Gross profit</t>
  </si>
  <si>
    <t>Selling and administrative expenses</t>
  </si>
  <si>
    <t>Advertising costs</t>
  </si>
  <si>
    <t>Research and development costs</t>
  </si>
  <si>
    <t>Interest expense</t>
  </si>
  <si>
    <t>Other (income) expense, net</t>
  </si>
  <si>
    <t>Earnings from continuing operations before income taxes</t>
  </si>
  <si>
    <t>Income taxes on continuing operations</t>
  </si>
  <si>
    <t>Earnings from continuing operations</t>
  </si>
  <si>
    <t>Losses from discontinued operations, net of tax</t>
  </si>
  <si>
    <t>Net earnings</t>
  </si>
  <si>
    <t>Basic net earnings (losses) per share</t>
  </si>
  <si>
    <t>Continuing operations</t>
  </si>
  <si>
    <t>Discontinued operations</t>
  </si>
  <si>
    <t>Basic net earnings per share</t>
  </si>
  <si>
    <t>Diluted net earnings (losses) per share</t>
  </si>
  <si>
    <t>Diluted net earnings per share</t>
  </si>
  <si>
    <t>Weighted average shares outstanding (in thousands)</t>
  </si>
  <si>
    <t>Basic</t>
  </si>
  <si>
    <t>Diluted</t>
  </si>
  <si>
    <t>Dividend declared per share</t>
  </si>
  <si>
    <t>Comprehensive income</t>
  </si>
  <si>
    <t>Condensed Consolidated Balance Sheets - USD ($) $ in Millions</t>
  </si>
  <si>
    <t>Jun. 30, 2015</t>
  </si>
  <si>
    <t>Current assets</t>
  </si>
  <si>
    <t>Cash and cash equivalents</t>
  </si>
  <si>
    <t>Receivables, net</t>
  </si>
  <si>
    <t>Inventories, net</t>
  </si>
  <si>
    <t>Other current assets</t>
  </si>
  <si>
    <t>Total current assets</t>
  </si>
  <si>
    <t>Property, plant and equipment, net of accumulated depreciation and amortization of $1,854 and $1,839, respectively</t>
  </si>
  <si>
    <t>Goodwill</t>
  </si>
  <si>
    <t>Trademarks, net</t>
  </si>
  <si>
    <t>Other intangible assets, net</t>
  </si>
  <si>
    <t>Other assets</t>
  </si>
  <si>
    <t>Total assets</t>
  </si>
  <si>
    <t>Current liabilities</t>
  </si>
  <si>
    <t>Notes and loans payable</t>
  </si>
  <si>
    <t>Current maturities of long-term debt</t>
  </si>
  <si>
    <t>Accounts payable</t>
  </si>
  <si>
    <t>Accrued liabilities</t>
  </si>
  <si>
    <t>Income taxes payable</t>
  </si>
  <si>
    <t>Total current liabilities</t>
  </si>
  <si>
    <t>Long-term debt</t>
  </si>
  <si>
    <t>Other liabilities</t>
  </si>
  <si>
    <t>Deferred income taxes</t>
  </si>
  <si>
    <t>Total liabilities</t>
  </si>
  <si>
    <t>Commitments and contingencies</t>
  </si>
  <si>
    <t xml:space="preserve"> </t>
  </si>
  <si>
    <t>Stockholders' equity</t>
  </si>
  <si>
    <t>Preferred stock: $1.00 par value; 5,000,000 shares authorized; none issued or outstanding</t>
  </si>
  <si>
    <t>Common stock: $1.00 par value; 750,000,000 shares authorized; 158,741,461 shares issued at both September 30, 2015 and June 30, 2015; and 128,787,685 and 128,614,310 shares outstanding at September 30, 2015 and June 30, 2015, respectively</t>
  </si>
  <si>
    <t>Additional paid-in capital</t>
  </si>
  <si>
    <t>Retained earnings</t>
  </si>
  <si>
    <t>Treasury shares, at cost: 29,953,776 and 30,127,151 shares at September 30, 2015 and June 30, 2015, respectively</t>
  </si>
  <si>
    <t>Accumulated other comprehensive net loss</t>
  </si>
  <si>
    <t>Total liabilities and stockholders' equity</t>
  </si>
  <si>
    <t>Condensed Consolidated Balance Sheets (Parenthetical) - USD ($) $ in Millions</t>
  </si>
  <si>
    <t>Condensed Consolidated Balance Sheets [Abstract]</t>
  </si>
  <si>
    <t>Property, plant and equipment, accumulated depreciation</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Treasury shares, shares</t>
  </si>
  <si>
    <t>Condensed Consolidated Statements of Cash Flows - USD ($) $ in Millions</t>
  </si>
  <si>
    <t>Operating activities:</t>
  </si>
  <si>
    <t>Deduct: Losses from discontinued operations, net of tax</t>
  </si>
  <si>
    <t>Adjustments to reconcile earnings from continuing operations to net cash provided by continuing operations:</t>
  </si>
  <si>
    <t>Depreciation and amortization</t>
  </si>
  <si>
    <t>Share-based compensation</t>
  </si>
  <si>
    <t>Other</t>
  </si>
  <si>
    <t>Changes in:</t>
  </si>
  <si>
    <t>Accounts payable and accrued liabilities</t>
  </si>
  <si>
    <t>Net cash provided by continuing operations</t>
  </si>
  <si>
    <t>Net cash provided by discontinued operations</t>
  </si>
  <si>
    <t>Net cash provided by operations</t>
  </si>
  <si>
    <t>Investing activities:</t>
  </si>
  <si>
    <t>Capital expenditures</t>
  </si>
  <si>
    <t>Net cash used for investing activities</t>
  </si>
  <si>
    <t>Financing activities:</t>
  </si>
  <si>
    <t>Notes and loans payable, net</t>
  </si>
  <si>
    <t>Treasury stock purchased</t>
  </si>
  <si>
    <t>Cash dividends paid</t>
  </si>
  <si>
    <t>Issuance of common stock for employee stock plans and other</t>
  </si>
  <si>
    <t>Net cash used for financing activities</t>
  </si>
  <si>
    <t>Effect of exchange rate changes on cash and cash equivalents</t>
  </si>
  <si>
    <t>Net increase in cash and cash equivalents</t>
  </si>
  <si>
    <t>Cash and cash equivalents:</t>
  </si>
  <si>
    <t>Beginning of period</t>
  </si>
  <si>
    <t>End of period</t>
  </si>
  <si>
    <t>INTERIM FINANCIAL STATEMENTS</t>
  </si>
  <si>
    <t>INTERIM FINANCIAL STATEMENTS [Abstract]</t>
  </si>
  <si>
    <t>NOTE 1. INTERIM FINANCIAL STATEMENTS
Basis of Presentation The unaudited interim condensed consolidated financial statements for the three months ended September 30, 2015 and 2014,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The results for the interim period ended September 30, 2015, are not necessarily indicative of the results that may be expected for the fiscal year ending June 30, 2016, or for any other future period. Effective September 22, 2014, the Company's Venezuela affiliate, Corporación Clorox de Venezuela S.A. (Clorox Venezuela), discontinued its operations. Consequently, the Company reclassified the financial results of Clorox Venezuela as a discontinued operation in the condensed consolidated financial statements for all periods presented herein.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5, which includes a complete set of footnote disclosures including the Company's significant accounting policies.
Recently Issued Accounting Standards In April 2015, the Financial Accounting Standards Board (FASB) issued Accounting Standards Update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2015-03 will have on its consolidated financial statement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or voting interest entities. The new guidance is effective for the Company beginning in the first quarter of fiscal year 2017, with early adoption permitted. The Company is currently evaluating the impact that adoption of ASU 2015-02 will have on it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adoption of ASU 2014-09 will have on its consolidated financial statements.</t>
  </si>
  <si>
    <t>DISCONTINUED OPERATIONS</t>
  </si>
  <si>
    <t xml:space="preserve">NOTE 2. DISCONTINUED OPERATIONS On September 22, 2014, C lorox Venezuela announced that it was discontinuing its operations, effective immediately, and seeking to sell its assets. On September 26, 2014, the Company reported that Venezuelan Vice President Jorge Arreaza announced, with endorsement by President Nicolás Maduro, that the Venezuelan government had occupied the Santa Lucía and Guacara production facilities of Clorox Venezuela. With this exit, the financial results of Clorox Venezuela are reflected as discontinued operations in the Company's condensed consolidated financial statements for all periods presented. The results of Clorox Venezuela have historically been part of the International reportable segment. Net sales for Clorox Venezuela were $ 0 11 The following table provides a summary of losses from discontinued operations for Clorox Venezuela and losses from discontinued operations other than Clorox Venezuela for the periods indicated:
Three Months Ended
9/30/2015 9/30/2014
Operating losses from Clorox Venezuela before income taxes - (6 )
Exit costs and other related expenses for Clorox Venezuela - (73 )
Total losses from Clorox Venezuela before income taxes - (79 )
Income tax benefit attributable to Clorox Venezuela - 24
Total losses from Clorox Venezuela, net of tax $ - $ (55 )
Losses from discontinued operations other than Clorox Venezuela, net of tax (1 ) -
Losses from discontinued operations, net of tax (1 ) (55 ) </t>
  </si>
  <si>
    <t>INVENTORIES, NET</t>
  </si>
  <si>
    <t>INVENTORIES, NET [Abstract]</t>
  </si>
  <si>
    <t xml:space="preserve">NOTE 3. INVENTORIES, NET Inventories, net, consisted of the following as of:
9/30/2015 6/30/2015
Finished goods $ 331 $ 316
Raw materials and packaging 107 101
Work in process 2 3
LIFO allowances (32 ) (35 )
Total $ 408 $ 385 </t>
  </si>
  <si>
    <t>OTHER LIABILITIES</t>
  </si>
  <si>
    <t>OTHER LIABILITIES [Abstract]</t>
  </si>
  <si>
    <t xml:space="preserve">NOTE 4. OTHER LIABILITIES Other liabilities consisted of the following as of:
9/30/2015 6/30/2015
Venture agreement net terminal obligation $ 296 $ 294
Employee benefit obligation 293 299
Taxes 34 38
Other 118 119
Total $ 741 $ 750 </t>
  </si>
  <si>
    <t>FINANCIAL INSTRUMENTS AND FAIR VALUE MEASUREMENTS</t>
  </si>
  <si>
    <t>FINANCIAL INSTRUMENTS AND FAIR VALUE MEASUREMENTS [Abstract]</t>
  </si>
  <si>
    <t xml:space="preserve">NOTE 5. FINANCIAL INSTRUMENTS AND FAIR VALUE MEASUREMENTS Financial Risk Management and Derivative Instruments The Company is exposed to certain commodity, interest rate and foreign currency risks related to its ongoing business operations and uses derivative instruments to mitigate its exposure to these risks. Commodity Price Risk Management The Company may use commodity exchange traded futures and over-the-counter swap contracts to fix the price of a portion of its forecasted raw material requirements. Contract maturities, which are generally no longer than 2 As of September 30, 2015 , the notional amount of commodity derivatives was $ 52 26 26 June 30, 2015 , the notional amount of commodity derivatives was $ 47 27 20 Interest Rate Risk Management The Company may also enter into over-the-counter interest rate derivative instruments to fix a portion of the benchmark interest rate prior to an anticipated issuance of fixed rate debt or to manage the Company's level of fixed and floating rate debt. The interest rate derivative instruments are measured at fair value using information quoted by U.S. government bond dealers. As of both September 30, 2015 and June 30, 2015 , the Company had no interest rate derivative instruments. Foreign Currency Risk Management The Company may also enter into certain over-the-counter derivative contracts to manage a portion of the Company's forecasted foreign currency exposure associated with the purchase of inventory. These foreign currency contracts generally have durations of no longer than 2 The notional amount of outstanding foreign currency forward contracts used by the Company's subsidiaries in Canada, Australia and New Zealand were $ 50 25 5 September 30, 2015 , and $ 64 35 6 June 30, 2015 . Counterparty Risk Management and Derivative Contract Requirements The Company utilizes a variety of financial institutions as counterparties for over-the counter derivative instruments. The Company enters into agreements governing the use of over-the-counter derivative instruments and sets internal limits on the aggregate over-the-counter derivative instrument positions held with each counterparty. Certain terms of these agreements require the Company or the counterparty to post collateral when the fair value of the derivative instruments exceeds contractually defined counterparty liability position limits. Of the $ 12 8 September 30, 2015 and June 30, 2015 , respectively, $ 9 8 September 30, 2015 and June 30, 2015 , neither the Company nor any counterparty was required to post any collateral as no counterparty liability position limits were exceeded. Certain terms of the agreements governing the Company's over-the-counter derivative instruments require the credit ratings, as assigned by Standard &amp; Poor's and Moody's to the Company and its counterparties, to remain at a level equal to or better than the minimum of an investment grade credit rating. If the Company's credit ratings were to fall below investment grade, the counterparties to the derivative instruments could request full collateralization on derivative instruments in net liability positions. As of both September 30, 2015 and June 30, 2015 , the Company and each of its counterparties had been assigned investment grade credit ratings by both Standard &amp; Poor's and Moody's. Certain of the Company's exchange-traded futures contracts used for commodity price risk management include requirements for the Company to post collateral in the form of a cash margin account held by the Company's broker for trades conducted on that exchange. As of September 30, 2015 and June 30, 2015, the Company maintained cash margin balances related to exchange-traded futures contracts of $ 4 2 Fair Value Measurements Financial assets and liabilities measured at fair value on a recurring basis in the condensed consolidated balance sheets are required to be classified and disclosed in one of the following three categories of the fair value hierarchy : Level 1: Quoted market prices in active markets for identical assets or liabilities. Level 2: Observable market-based inputs or unobservable inputs that are corroborated by market data. Level 3: Unobservable inputs reflecting the reporting entity's own assumptions. As of September 30, 2015 and June 30, 2015, the Company's financial assets and liabilities that were measured at fair value on a recurring basis The following table summarizes the fair value of the Company's financial assets and liabilities for which disclosure of fair value is required:
9/30/2015 6/30/2015
Balance sheet Fair value Carrying Estimated Carrying Estimated
Assets
Investments including money market funds (a)
Cash and cash equivalents 1 $ 223 $ 223 $ 212 $ 212
Time deposits (a) Cash and cash equivalents 2 79 79 84 84
Foreign exchange derivative contracts Other current assets 2 7 7 1 1
Interest rate contracts Other current assets 2 - - - -
Commodity purchase derivative contracts Other current assets 2 - - - -
Trust assets for nonqualified deferred compensation plans Other assets 1 38 38 38 38
$ 347 $ 347 $ 335 $ 335
Liabilities
Commodity purchase derivative contracts Accrued liabilities 2 $ 12 $ 12 $ 8 $ 8
Interest rate derivative contracts Accrued liabilities 2 - - - -
Foreign exchange derivative contracts Accrued liabilities 2 - - - -
Commodity purchase derivative contracts Other liabilities 2 - - - -
Notes and loans payable (b) Notes and loans payable 2 131 131 95 95
Long-term debt (c) Other liabilities 2 2,096 2,160 2,096 2,137
$ 2,239 $ 2,303 $ 2,199 $ 2,240
(a)
Cash equivalents are composed of time deposits and other interest bearing investments including money market funds with original maturity dates of 90 days or less. Cash equivalents are recorded at cost, which approximates fair value.
(b)
Short-term debt is composed of U.S. commercial paper and/or other similar short-term debts issued by non-U.S. subsidiaries, all of which are recorded at cost, which approximates fair value.
(c)
Long-term debt, which is recorded at cost, includes current maturities. The fair value of long-term debt was determined using secondary market prices quoted by corporate bond dealers, and was classified as Level 2. Commodity, Interest Rate and Foreign Exchange Derivatives The Company designates its commodity forward and future contracts for forecasted purchases of raw materials, interest rate forward contracts for forecasted interest payments, and foreign currency forward contracts for forecasted purchases of inventory as cash flow hedges. The effects of derivative instruments designated as hedging instruments on other comprehensive net income (losses) and the condensed consolidated statements of earnings and comprehensive income were as follows:
Three Months Ended
Gains (losses) recognized in Other Comprehensive Income Gains (losses) reclassified from accumulated other comprehensive net income (losses) and recognized in earnings
9/30/2015 9/30/2014 9/30/2015 9/30/2014
Commodity purchase derivative $ (7 ) $ (6 ) $ 2 $ -
Interest rate derivative contracts - (3 ) 2 (1 )
Foreign exchange derivative 6 4 (1 ) (1 )
Total $ (1 ) $ (5 ) $ 3 $ (2 ) The gains (losses) reclassified from accumulated other comprehensive net income (losses) and recognized in earnings during the three months ended September 30, 2015 and 2014 for commodity purchase and foreign exchange contracts were included in cost of products sold. The gains (losses) reclassified from accumulated other comprehensive net income (losses) and recognized in earnings during the three months ended September 30, 2015 and 2014, for interest rate contracts were included in interest expense. The estimated amount of the existing net gain (loss) in accumulated other comprehensive net income (losses) as of September 30, 2015, that is expected to be reclassified into earnings within the next twelve months is $ (11 Trust Assets The Company has held interests in mutual funds and cash equivalents as part of trust assets related to certain of its nonqualified deferred compensation plans. The trusts represent variable interest entities for which the Company is considered the primary beneficiary, and therefore, trust assets are consolidated and included in other assets in the condensed consolidated balance sheets. The interests in mutual funds are measured at fair value using quoted market prices. The Company has designated these marketable </t>
  </si>
  <si>
    <t>OTHER CONTINGENCIES AND GUARANTEES</t>
  </si>
  <si>
    <t>OTHER CONTINGENCIES AND GUARANTEES [Abstract]</t>
  </si>
  <si>
    <t xml:space="preserve">NOTE 6. OTHER CONTINGENCIES AND GUARANTEES Contingencies The Company is involved in certain environmental matters, including response actions at various locations. The Company had a recorded liability of $ 12 24.3 30 In October 2012, a Brazilian appellate court issued an adverse decision in a lawsuit pending in Brazil against the Company and one of its wholly owned subsidiaries, The Glad Products Company (Glad). The lawsuit, which was initially filed in a Brazilian lower court in 2002 by two Brazilian companies and one Uruguayan company, relates to joint venture agreements for the distribution of STP auto-care products in Brazil with three companies that became subsidiaries of the Company as a result of the Company's merger with First Brands Corporation in January 1999. The Company appealed this decision to Brazil's highest court and, in August 2015, the Company received a favorable decision. As a result of this decision, the judgment has been set aside and the case will be remanded back to the appellate cour which then must re-hear the case and issue a new decision. If the judgment had not been set aside, the value of the judgment against the Company, including interest and foreign exchange fluctuations as of September 30, 2015, would have been approximately $ 24 The Company is subject to various other lawsuits, claims and loss contingencies relating to issues such as contract disputes, product liability, patents and trademarks, advertising, and employee and other matters. Based on management's analysis, it is the opinion of management that the ultimate disposition of these matters, to the extent not previously provided for, will not have a material adverse effect, either individually or in the aggregate, on the Company's condensed consolidated financial statements taken as a whole. Guarantees In conjunction with divestitures and other transactions, the Company may provide typical indemnifications (e.g., indemnifications for representations and warranties and retention of previously existing environmental, tax and employee liabilities) that have terms that vary in duration and in the potential amount of the total obligation and, in many circumstances, are not explicitly defined. The Company has not made, nor does it believe that it is probable that it will make, any payments relating to its indemnifications, and believes that any reasonably possible payments would not have a material adverse effect, either individually or in the aggregate, on the Company's condensed consolidated financial statements taken as a whole. The Company had not recorded any liabilities on the aforementioned guarantees as of September 30, 2015. As of September 30, 2015, the Company was a party to letters of credit of $ 10 0 </t>
  </si>
  <si>
    <t>COMPREHENSIVE INCOME</t>
  </si>
  <si>
    <t>COMPREHENSIVE INCOME [Abstract]</t>
  </si>
  <si>
    <t>NOTE 7. COMPREHENSIVE INCOME Comprehensive income was as follows for the periods indicated:
Three Months Ended
9/30/2015 9/30/2014
Earnings from continuing operations $ 173 $ 145
Losses from discontinued operations, net of tax (1 ) (55 )
Net earnings 172 90
Other comprehensive income (loss), net of tax:
Foreign currency translation adjustments (43 ) 1
Net unrealized gains (losses) on derivatives 3 (2 )
Pension and postretirement benefit adjustments 1 2
Total other comprehensive income (loss), net of tax (39 ) 1
Comprehensive income $ 133 $ 91 Changes in accumulated other comprehensive net income (loss) by component were as follows:
Three Months Ended
9/30/2015 9/30/2014
Foreign currency adjustments
Other comprehensive gains (losses) before reclassifications $ (41 ) $ (32 )
Amounts reclassified from accumulated other comprehensive net income (loss):
Recognition of deferred foreign currency translation loss - 30
Income tax benefit (expense) (2 ) 3
Foreign currency adjustments, net of tax $ (43 ) $ 1
Net unrealized gains (losses) on derivatives
Other comprehensive gains (losses) before reclassifications $ - $ (6 )
Amounts reclassified from accumulated other comprehensive net income (loss) 3 2
Income tax benefit (expense) - 2
Net unrealized gains (losses) on derivatives, net of tax $ 3 $ (2 )
Pension and postretirement benefit adjustments
Other comprehensive gains (losses) before reclassifications $ - $ -
Amounts reclassified from accumulated other comprehensive net income (loss) 1 2
Income tax benefit (expense) - -
Pension and postretirement benefit adjustments, net of tax $ 1 $ 2
Total changes in other comprehensive income (loss), net of tax $ (39 ) $ 1 Included in foreign currency adjustments are re-measurement losses on long term intercompany loans where settlement is not planned or anticipated in the foreseeable future. For the three months ended September 30, 2015 and 2014, other comprehensive net income (loss) on these loans totaled $ (5 (2 no</t>
  </si>
  <si>
    <t>NET EARNINGS PER SHARE (EPS)</t>
  </si>
  <si>
    <t>NET EARNINGS PER SHARE (EPS) [Abstract]</t>
  </si>
  <si>
    <t xml:space="preserve">NOTE 8. NET EARNINGS PER SHARE (EPS) The following is the reconciliation of the weighted average number of shares outstanding (in thousands) used to calculate basic net EPS to those used to calculate diluted net EPS:
Three Months Ended
9/30/2015 9/30/2014
Basic 129,155 129,312
Dilutive effect of stock options and other 2,065 2,057
Diluted 131,220 131,369 During the three months ended September 30, 2015 and 2014, there were 1.3 zero The Company has two share repurchase programs: an open-market purchase program with an authorized aggregate purchase amount of up to $ 750 During the three months ended September 30, 2015 and 2014, the Company repurchased approximately 1.0 0.1 112 8 </t>
  </si>
  <si>
    <t>INCOME TAXES</t>
  </si>
  <si>
    <t>INCOME TAXES [Abstract]</t>
  </si>
  <si>
    <t xml:space="preserve">NOTE 9 In determining its quarterly provision for income taxes, the Company uses an estimated annual effective tax rate, which is based on expected annual income, statutory tax rates and tax planning opportunities available in the various jurisdictions in which the Company operates. Certain significant or unusual items are separately recognized in the quarter in which they occur and can be a source of variability in the effective tax rates from quarter to quarter. The effective tax rate on earnings from continuing operations 34.5 33.7 The Company files income tax returns in U.S. federal and various state, local and foreign jurisdictions. The federal statute of limitations has expired for all tax years through June 30, 2011. Various income tax returns in state and foreign jurisdictions are currently in the process of examination. </t>
  </si>
  <si>
    <t>EMPLOYEE BENEFIT PLANS</t>
  </si>
  <si>
    <t>RETIREMENT INCOME AND HEALTH CARE BENEFIT PLANS [Abstract]</t>
  </si>
  <si>
    <t>RETIREMENT INCOME AND HEALTH CARE BENEFIT PLANS</t>
  </si>
  <si>
    <t xml:space="preserve">NOTE 10. EMPLOYEE BENEFIT PLANS The following table summarizes the components of net periodic benefit cost for the Company's retirement income plans:
Three Months Ended
9/30/2015 9/30/2014
Service cost $ - $ -
Interest cost 7 6
Expected return on plan assets (4 ) (5 )
Amortization of unrecognized items 2 3
Total $ 5 $ 4 The net periodic benefit cost for the Company's retirement health care plans was $ 0 In July 2015, the Company made a $ 15 </t>
  </si>
  <si>
    <t>SEGMENT RESULTS</t>
  </si>
  <si>
    <t>SEGMENT RESULTS [Abstract]</t>
  </si>
  <si>
    <t xml:space="preserve">NOTE 11. SEGMENT RESULTS The Company operates through strategic business units that are aggregated into four
Cleaning ® 2 ® ® ® ® ® ® ® ® ® ® ® ® ®
Household ® ® ® ® ® ®
Lifestyle ® ® ® ® ®
International ® ® ® ® ® ® ® ® ® ® ® ® ® ® ® ® ® ® ® ® ® ® Certain non-allocated administrative costs, interest income, interest expense and various other non-operating income and expenses are reflected in Corporate. Corporate assets include cash and cash equivalents, property and equipment, other investments and deferred taxes. The table below presents reportable segment information and a reconciliation of the segment information to the Company's consolidated net sales and earnings from continuing operations before income taxes, with amounts that are not allocated to the reportable segments reflected in Corporate.
Net sales Earnings (losses) from continuing operations before income taxes
Three Months Ended Three Months Ended
9/30/2015 9/30/2014 9/30/2015 9/30/2014
Cleaning $ 497 $ 470 $ 149 $ 124
Household 411 392 82 52
Lifestyle 231 216 59 56
International 251 274 32 26
Corporate - - (58 ) (40 )
Total $ 1,390 $ 1,352 $ 264 $ 218 All intersegment sales are eliminated and are not included in the Company's reportable segments' net sales. Net sales to the Company's largest customer, Wal-Mart Stores, Inc. and its affiliates, as a percentage of consolidated net sales, were 27% and 26 </t>
  </si>
  <si>
    <t>INTERIM FINANCIAL STATEMENTS (Policy)</t>
  </si>
  <si>
    <t>Basis of Presentation</t>
  </si>
  <si>
    <t>Basis of Presentation The unaudited interim condensed consolidated financial statements for the three months ended September 30, 2015 and 2014, in the opinion of management, reflect all adjustments (consisting of normal recurring accruals) necessary for a fair presentation of the consolidated results of operations, financial position and cash flows of The Clorox Company and its subsidiaries (the Company) for the periods presented. The results for the interim period ended September 30, 2015, are not necessarily indicative of the results that may be expected for the fiscal year ending June 30, 2016, or for any other future period. Effective September 22, 2014, the Company's Venezuela affiliate, Corporación Clorox de Venezuela S.A. (Clorox Venezuela), discontinued its operations. Consequently, the Company reclassified the financial results of Clorox Venezuela as a discontinued operation in the condensed consolidated financial statements for all periods presented herein. Certain information and footnote disclosures normally included in financial statements prepared in accordance with generally accepted accounting principles in the United States (U.S. GAAP) have been omitted or condensed pursuant to the rules and regulations of the U.S. Securities and Exchange Commission (SEC). The information in this report should be read in conjunction with the Company's Annual Report on Form 10-K filed with the SEC for the fiscal year ended June 30, 2015, which includes a complete set of footnote disclosures including the Company's significant accounting policies.</t>
  </si>
  <si>
    <t>Recently Issued Accounting Pronouncements</t>
  </si>
  <si>
    <t>Recently Issued Accounting Standards In April 2015, the Financial Accounting Standards Board (FASB) issued Accounting Standards Update (ASU) No. 2015-03, Simplifying the Presentation of Debt Issuance Cost, which requires that debt issuance costs related to a recognized debt liability be presented in the balance sheet as a direct deduction from the carrying amount of that debt liability, consistent with debt discounts. The new guidance is effective for the Company beginning in the first quarter of fiscal year 2017, with early adoption permitted. The Company is currently evaluating the impact that adoption of ASU 2015-03 will have on its consolidated financial statements. In February 2015, the FASB issued ASU No. 2015-02, Amendments to the Consolidation Analysis, which changes the guidance for evaluating whether to consolidate certain legal entities. The amendments modify the evaluation of whether limited partnerships and similar legal entities are variable interest entities or voting interest entities. The new guidance is effective for the Company beginning in the first quarter of fiscal year 2017, with early adoption permitted. The Company is currently evaluating the impact that adoption of ASU 2015-02 will have on its consolidated financial statements. In May 2014, the FASB issued ASU No. 2014-09, Revenue from Contracts with Customers (Topic 606), which replaces most existing U.S. GAAP revenue recognition guidance and is intended to improve and converge with international standards the financial reporting requirements for revenue from contracts with customers.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ontracts with customers, including information about significant judgments and changes in judgments. The new guidance is effective for the Company beginning in the first quarter of fiscal year 2019, with the option to early adopt in the first quarter of fiscal year 2018. The Company is currently evaluating the impact that adoption of ASU 2014-09 will have on its consolidated financial statements.</t>
  </si>
  <si>
    <t>DISCONTINUED OPERATIONS (Tables)</t>
  </si>
  <si>
    <t>Summary of net sales and breakdown of losses from discontinued operations</t>
  </si>
  <si>
    <t xml:space="preserve">Three Months Ended
9/30/2015 9/30/2014
Operating losses from Clorox Venezuela before income taxes - (6 )
Exit costs and other related expenses for Clorox Venezuela - (73 )
Total losses from Clorox Venezuela before income taxes - (79 )
Income tax benefit attributable to Clorox Venezuela - 24
Total losses from Clorox Venezuela, net of tax $ - $ (55 )
Losses from discontinued operations other than Clorox Venezuela, net of tax (1 ) -
Losses from discontinued operations, net of tax (1 ) (55 ) </t>
  </si>
  <si>
    <t>INVENTORIES, NET (Tables)</t>
  </si>
  <si>
    <t>Schedule of Inventories</t>
  </si>
  <si>
    <t xml:space="preserve">9/30/2015 6/30/2015
Finished goods $ 331 $ 316
Raw materials and packaging 107 101
Work in process 2 3
LIFO allowances (32 ) (35 )
Total $ 408 $ 385 </t>
  </si>
  <si>
    <t>FINANCIAL INSTRUMENTS AND FAIR VALUE MEASUREMENTS (Tables)</t>
  </si>
  <si>
    <t>Schedule of Financial Instruments Measured at Fair Value</t>
  </si>
  <si>
    <t>9/30/2015 6/30/2015
Balance sheet Fair value Carrying Estimated Carrying Estimated
Assets
Investments including money market funds (a)
Cash and cash equivalents 1 $ 223 $ 223 $ 212 $ 212
Time deposits (a) Cash and cash equivalents 2 79 79 84 84
Foreign exchange derivative contracts Other current assets 2 7 7 1 1
Interest rate contracts Other current assets 2 - - - -
Commodity purchase derivative contracts Other current assets 2 - - - -
Trust assets for nonqualified deferred compensation plans Other assets 1 38 38 38 38
$ 347 $ 347 $ 335 $ 335
Liabilities
Commodity purchase derivative contracts Accrued liabilities 2 $ 12 $ 12 $ 8 $ 8
Interest rate derivative contracts Accrued liabilities 2 - - - -
Foreign exchange derivative contracts Accrued liabilities 2 - - - -
Commodity purchase derivative contracts Other liabilities 2 - - - -
Notes and loans payable (b) Notes and loans payable 2 131 131 95 95
Long-term debt (c) Other liabilities 2 2,096 2,160 2,096 2,137
$ 2,239 $ 2,303 $ 2,199 $ 2,240
(a)
Cash equivalents are composed of time deposits and other interest bearing investments including money market funds with original maturity dates of 90 days or less. Cash equivalents are recorded at cost, which approximates fair value.
(b)
Short-term debt is composed of U.S. commercial paper and/or other similar short-term debts issued by non-U.S. subsidiaries, all of which are recorded at cost, which approximates fair value.
(c)
Long-term debt, which is recorded at cost, includes current maturities. The fair value of long-term debt was determined using secondary market prices quoted by corporate bond dealers, and was classified as Level 2.</t>
  </si>
  <si>
    <t>Effects of Derivative Instruments Designated as Hedging Instruments on OCI</t>
  </si>
  <si>
    <t>Three Months Ended
Gains (losses) recognized in Other Comprehensive Income Gains (losses) reclassified from accumulated other comprehensive net income (losses) and recognized in earnings
9/30/2015 9/30/2014 9/30/2015 9/30/2014
Commodity purchase derivative $ (7 ) $ (6 ) $ 2 $ -
Interest rate derivative contracts - (3 ) 2 (1 )
Foreign exchange derivative 6 4 (1 ) (1 )
Total $ (1 ) $ (5 ) $ 3 $ (2 )</t>
  </si>
  <si>
    <t>OTHER LIABILITIES (Tables)</t>
  </si>
  <si>
    <t>Schedule of Other Liabilities</t>
  </si>
  <si>
    <t xml:space="preserve">9/30/2015 6/30/2015
Venture agreement net terminal obligation $ 296 $ 294
Employee benefit obligation 293 299
Taxes 34 38
Other 118 119
Total $ 741 $ 750 </t>
  </si>
  <si>
    <t>COMPREHENSIVE INCOME (Tables)</t>
  </si>
  <si>
    <t>Schedule of Comprehensive Income</t>
  </si>
  <si>
    <t xml:space="preserve">Three Months Ended
9/30/2015 9/30/2014
Earnings from continuing operations $ 173 $ 145
Losses from discontinued operations, net of tax (1 ) (55 )
Net earnings 172 90
Other comprehensive income (loss), net of tax:
Foreign currency translation adjustments (43 ) 1
Net unrealized gains (losses) on derivatives 3 (2 )
Pension and postretirement benefit adjustments 1 2
Total other comprehensive income (loss), net of tax (39 ) 1
Comprehensive income $ 133 $ 91 </t>
  </si>
  <si>
    <t>Schedule of Changes in Accumulated Other Comprehensive Net Losses</t>
  </si>
  <si>
    <t>Three Months Ended
9/30/2015 9/30/2014
Foreign currency adjustments
Other comprehensive gains (losses) before reclassifications $ (41 ) $ (32 )
Amounts reclassified from accumulated other comprehensive net income (loss):
Recognition of deferred foreign currency translation loss - 30
Income tax benefit (expense) (2 ) 3
Foreign currency adjustments, net of tax $ (43 ) $ 1
Net unrealized gains (losses) on derivatives
Other comprehensive gains (losses) before reclassifications $ - $ (6 )
Amounts reclassified from accumulated other comprehensive net income (loss) 3 2
Income tax benefit (expense) - 2
Net unrealized gains (losses) on derivatives, net of tax $ 3 $ (2 )
Pension and postretirement benefit adjustments
Other comprehensive gains (losses) before reclassifications $ - $ -
Amounts reclassified from accumulated other comprehensive net income (loss) 1 2
Income tax benefit (expense) - -
Pension and postretirement benefit adjustments, net of tax $ 1 $ 2
Total changes in other comprehensive income (loss), net of tax $ (39 ) $ 1</t>
  </si>
  <si>
    <t>NET EARNINGS PER SHARE (Tables)</t>
  </si>
  <si>
    <t>Schedule of Weighted Average Number of Shares</t>
  </si>
  <si>
    <t>Three Months Ended
9/30/2015 9/30/2014
Basic 129,155 129,312
Dilutive effect of stock options and other 2,065 2,057
Diluted 131,220 131,369</t>
  </si>
  <si>
    <t>EMPLOYEE BENEFIT PLANS (Tables)</t>
  </si>
  <si>
    <t>Schedule of Components of Net Periodic Benefit Cost</t>
  </si>
  <si>
    <t xml:space="preserve">Three Months Ended
9/30/2015 9/30/2014
Service cost $ - $ -
Interest cost 7 6
Expected return on plan assets (4 ) (5 )
Amortization of unrecognized items 2 3
Total $ 5 $ 4 </t>
  </si>
  <si>
    <t>SEGMENT RESULTS (Tables)</t>
  </si>
  <si>
    <t>Schedule of Segment Reporting Information</t>
  </si>
  <si>
    <t xml:space="preserve">Net sales Earnings (losses) from continuing operations before income taxes
Three Months Ended Three Months Ended
9/30/2015 9/30/2014 9/30/2015 9/30/2014
Cleaning $ 497 $ 470 $ 149 $ 124
Household 411 392 82 52
Lifestyle 231 216 59 56
International 251 274 32 26
Corporate - - (58 ) (40 )
Total $ 1,390 $ 1,352 $ 264 $ 218 </t>
  </si>
  <si>
    <t>DISCONTINUED OPERATIONS (Summary of Losses from Discontinued Operations) (Details) - USD ($) $ in Millions</t>
  </si>
  <si>
    <t>Income Statement, Balance Sheet and Additional Disclosures by Disposal Groups, Including Discontinued Operations [Line Items]</t>
  </si>
  <si>
    <t>Clorox Venezuela [Member]</t>
  </si>
  <si>
    <t>Operating losses from discontinued operations before income taxes</t>
  </si>
  <si>
    <t>Exit costs and other related expenses</t>
  </si>
  <si>
    <t>Total losses from discontinued operations before income taxes</t>
  </si>
  <si>
    <t>Income tax benefit</t>
  </si>
  <si>
    <t>Other Discontinued Operations [Member]</t>
  </si>
  <si>
    <t>INVENTORIES, NET (Details) - USD ($) $ in Millions</t>
  </si>
  <si>
    <t>Finished goods</t>
  </si>
  <si>
    <t>Raw materials and packaging</t>
  </si>
  <si>
    <t>Work in process</t>
  </si>
  <si>
    <t>LIFO allowances</t>
  </si>
  <si>
    <t>Total</t>
  </si>
  <si>
    <t>OTHER LIABILITIES (Details) - USD ($) $ in Millions</t>
  </si>
  <si>
    <t>Venture agreement net terminal obligation</t>
  </si>
  <si>
    <t>Employee benefit obligations</t>
  </si>
  <si>
    <t>Taxes</t>
  </si>
  <si>
    <t>FINANCIAL INSTRUMENTS AND FAIR VALUE MEASUREMENTS (Narrative) (Details) - USD ($) $ in Millions</t>
  </si>
  <si>
    <t>Derivative [Line Items]</t>
  </si>
  <si>
    <t>Derivatives</t>
  </si>
  <si>
    <t>Derivative instruments subject to contractually defined counterparty liability position limits</t>
  </si>
  <si>
    <t>Estimated amount of the existing net gain (loss) to be reclassified into earnings in the next 12 months</t>
  </si>
  <si>
    <t>Commodity Purchase Derivative Contracts [Member]</t>
  </si>
  <si>
    <t>Maximum contract duration</t>
  </si>
  <si>
    <t>2 years</t>
  </si>
  <si>
    <t>Notional amount</t>
  </si>
  <si>
    <t>Cash margin balances</t>
  </si>
  <si>
    <t>Foreign Exchange Derivative Contracts [Member]</t>
  </si>
  <si>
    <t>Soybean Oil [Member] | Commodity Purchase Derivative Contracts [Member]</t>
  </si>
  <si>
    <t>Jet Fuel [Member] | Commodity Purchase Derivative Contracts [Member]</t>
  </si>
  <si>
    <t>Australia [Member] | Foreign Exchange Derivative Contracts [Member]</t>
  </si>
  <si>
    <t>Canada [Member] | Foreign Exchange Derivative Contracts [Member]</t>
  </si>
  <si>
    <t>New Zealand [Member] | Foreign Exchange Derivative Contracts [Member]</t>
  </si>
  <si>
    <t>FINANCIAL INSTRUMENTS AND FAIR VALUE MEASUREMENTS (Schedule of Financial Instruments Measured at Fair Value) (Details) - USD ($) $ in Millions</t>
  </si>
  <si>
    <t>Carrying Value [Member]</t>
  </si>
  <si>
    <t>Fair Value, Assets and Liabilities Measured on Recurring Basis [Line Items]</t>
  </si>
  <si>
    <t>Assets</t>
  </si>
  <si>
    <t>Liabilities</t>
  </si>
  <si>
    <t>Estimated Fair Value [Member]</t>
  </si>
  <si>
    <t>Other assets [Member] | Level 1 [Member] | Carrying Value [Member]</t>
  </si>
  <si>
    <t>Trust assets for nonqualified deferred compensation plans</t>
  </si>
  <si>
    <t>Other assets [Member] | Level 1 [Member] | Estimated Fair Value [Member]</t>
  </si>
  <si>
    <t>Notes and loans payable [Member] | Carrying Value [Member]</t>
  </si>
  <si>
    <t>[1]</t>
  </si>
  <si>
    <t>Notes and loans payable [Member] | Estimated Fair Value [Member]</t>
  </si>
  <si>
    <t>Other liabilities [Member] | Long-term debt (c) | Carrying Value [Member]</t>
  </si>
  <si>
    <t>[2]</t>
  </si>
  <si>
    <t>Other liabilities [Member] | Long-term debt (c) | Estimated Fair Value [Member]</t>
  </si>
  <si>
    <t>Cash and cash Equivalents [Member] | Level 1 [Member] | Carrying Value [Member] | Investments including money market funds (a) [Member]</t>
  </si>
  <si>
    <t>[3]</t>
  </si>
  <si>
    <t>Cash and cash Equivalents [Member] | Level 1 [Member] | Estimated Fair Value [Member] | Investments including money market funds (a) [Member]</t>
  </si>
  <si>
    <t>Cash and cash Equivalents [Member] | Level 2 [Member] | Carrying Value [Member] | Time deposits (a) [Member]</t>
  </si>
  <si>
    <t>Cash and cash Equivalents [Member] | Level 2 [Member] | Estimated Fair Value [Member] | Time deposits (a) [Member]</t>
  </si>
  <si>
    <t>Commodity purchase derivative contracts [Member] | Accrued Liabilities [Member] | Carrying Value [Member]</t>
  </si>
  <si>
    <t>Derivative liabilities designated as hedging instruments</t>
  </si>
  <si>
    <t>Commodity purchase derivative contracts [Member] | Accrued Liabilities [Member] | Estimated Fair Value [Member]</t>
  </si>
  <si>
    <t>Foreign exchange derivative contracts [Member] | Other Current Assets [Member] | Level 2 [Member] | Carrying Value [Member]</t>
  </si>
  <si>
    <t>Derivative assets designated as hedging instruments</t>
  </si>
  <si>
    <t>Foreign exchange derivative contracts [Member] | Other Current Assets [Member] | Level 2 [Member] | Estimated Fair Value [Member]</t>
  </si>
  <si>
    <t>Short-term debt is composed of U.S. commercial paper and/or other similar short-term debts issued by non-U.S. subsidiaries, all of which are recorded at cost, which approximates fair value.</t>
  </si>
  <si>
    <t>Long-term debt, which is recorded at cost, includes current maturities. The fair value of long-term debt was determined using secondary market prices quoted by corporate bond dealers, and was classified as Level 2.</t>
  </si>
  <si>
    <t>Cash equivalents are composed of time deposits and other interest bearing investments including money market funds with original maturity dates of 90 days or less. Cash equivalents are recorded at cost, which approximates fair value.</t>
  </si>
  <si>
    <t>FINANCIAL INSTRUMENTS AND FAIR VALUE MEASUREMENTS (Schedule of the Effects of Derivative Instruments Designated as Hedging Instruments) (Details) - USD ($) $ in Millions</t>
  </si>
  <si>
    <t>Derivative Instruments, Gain (Loss) [Line Items]</t>
  </si>
  <si>
    <t>Gains (losses) recognized in Other Comprehensive Income</t>
  </si>
  <si>
    <t>Gains (losses) reclassified from accumulated other comprehensive net income (losses) and recognized in earnings</t>
  </si>
  <si>
    <t>Interest Rate Derivative Contracts [Member]</t>
  </si>
  <si>
    <t>OTHER CONTINGENCIES AND GUARANTEES (Details) - USD ($) $ in Millions</t>
  </si>
  <si>
    <t>Liability for future remediation costs</t>
  </si>
  <si>
    <t>Percentage of liability for aggregate remediation and associated costs, other than legal fees</t>
  </si>
  <si>
    <t>24.30%</t>
  </si>
  <si>
    <t>Remediation period</t>
  </si>
  <si>
    <t>30 years</t>
  </si>
  <si>
    <t>Current value of judgment</t>
  </si>
  <si>
    <t>Letter of credit</t>
  </si>
  <si>
    <t>Letter of credit, amount outstanding</t>
  </si>
  <si>
    <t>COMPREHENSIVE INCOME (Schedule of Comprehensive Income) (Details) - USD ($) $ in Millions</t>
  </si>
  <si>
    <t>Other comprehensive income (loss), net of tax:</t>
  </si>
  <si>
    <t>Foreign currency translation adjustments</t>
  </si>
  <si>
    <t>Net unrealized gains (losses) on derivatives</t>
  </si>
  <si>
    <t>Pension and postretirement benefit adjustments</t>
  </si>
  <si>
    <t>Total other comprehensive income (loss), net of tax</t>
  </si>
  <si>
    <t>COMPREHENSIVE INCOME (Schedule of Changes in Accumulated Other Comprehensive Net Losses) (Details) - USD ($) $ in Millions</t>
  </si>
  <si>
    <t>Foreign currency adjustments</t>
  </si>
  <si>
    <t>Other comprehensive gains (losses) before reclassifications</t>
  </si>
  <si>
    <t>Amounts reclassified from accumulated other comprehensive net income (loss)</t>
  </si>
  <si>
    <t>Recognition of deferred foreign currency translation loss</t>
  </si>
  <si>
    <t>Income tax benefit (expense)</t>
  </si>
  <si>
    <t>Foreign currency adjustments, net of tax</t>
  </si>
  <si>
    <t>Net unrealized gains (losses) on derivatives, net of tax</t>
  </si>
  <si>
    <t>Pension and postretirement benefit adjustments, net of tax</t>
  </si>
  <si>
    <t>Long term intercompany loans [Member]</t>
  </si>
  <si>
    <t>Intercompany Foreign Currency Balance [Line Items]</t>
  </si>
  <si>
    <t>NET EARNINGS PER SHARE (Schedule of Weighted Average Number of Shares) (Details) - shares shares in Thousands</t>
  </si>
  <si>
    <t>Dilutive effect of stock options and other</t>
  </si>
  <si>
    <t>Stock options excluded from calculation of diluted net EPS</t>
  </si>
  <si>
    <t>NET EARNINGS PER SHARE (Share Repurchase Programs) (Details) - USD ($) shares in Millions, $ in Millions</t>
  </si>
  <si>
    <t>Open-market [Member]</t>
  </si>
  <si>
    <t>Share Repurchase Programs [Line Items]</t>
  </si>
  <si>
    <t>Authorized repurchase amount</t>
  </si>
  <si>
    <t>Remaining authorized repurchase amount</t>
  </si>
  <si>
    <t>Shares repurchased</t>
  </si>
  <si>
    <t>Value of shares repurchased</t>
  </si>
  <si>
    <t>Evergreen Program [Member]</t>
  </si>
  <si>
    <t>INCOME TAXES (Details)</t>
  </si>
  <si>
    <t>Effective tax rate on earnings</t>
  </si>
  <si>
    <t>34.50%</t>
  </si>
  <si>
    <t>33.70%</t>
  </si>
  <si>
    <t>EMPLOYEE BENEFIT PLANS (Details) - USD ($) $ in Millions</t>
  </si>
  <si>
    <t>1 Months Ended</t>
  </si>
  <si>
    <t>Jul. 31, 2015</t>
  </si>
  <si>
    <t>Retirement Income Plans [Member]</t>
  </si>
  <si>
    <t>Defined Benefit Plans [Line Items]</t>
  </si>
  <si>
    <t>Service cost</t>
  </si>
  <si>
    <t>Interest cost</t>
  </si>
  <si>
    <t>Expected return on plan assets</t>
  </si>
  <si>
    <t>Amortization of unrecognized items</t>
  </si>
  <si>
    <t>Net periodic benefit cost</t>
  </si>
  <si>
    <t>Discretionary contribution</t>
  </si>
  <si>
    <t>Retirement Health Care Plans [Member]</t>
  </si>
  <si>
    <t>SEGMENT RESULTS (Schedule of Segment Reporting Information) (Details) - USD ($) $ in Millions</t>
  </si>
  <si>
    <t>Segment Reporting Information [Line Items]</t>
  </si>
  <si>
    <t>Earnings (losses) from continuing operations before income taxes</t>
  </si>
  <si>
    <t>Cleaning [Member]</t>
  </si>
  <si>
    <t>Household [Member]</t>
  </si>
  <si>
    <t>Lifestyle [Member]</t>
  </si>
  <si>
    <t>International [Member]</t>
  </si>
  <si>
    <t>Corporate [Member]</t>
  </si>
  <si>
    <t>SEGMENT RESULTS (Narrative) (Details)</t>
  </si>
  <si>
    <t>Net sales [Member] | Wal-Mart Stores, Inc. [Member]</t>
  </si>
  <si>
    <t>Concentration percentage</t>
  </si>
  <si>
    <t>27.00%</t>
  </si>
  <si>
    <t>26.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B8" t="n" s="5">
        <v>21076</v>
      </c>
    </row>
    <row r="9" spans="1:3">
      <c r="A9" t="s" s="4">
        <v>14</v>
      </c>
      <c r="B9" t="s" s="4">
        <v>15</v>
      </c>
    </row>
    <row r="10" spans="1:3">
      <c r="A10" t="s" s="4">
        <v>16</v>
      </c>
      <c r="B10" t="s" s="6">
        <v>17</v>
      </c>
    </row>
    <row r="11" spans="1:3">
      <c r="A11" t="s" s="4">
        <v>18</v>
      </c>
      <c r="B11" t="n" s="5">
        <v>2016</v>
      </c>
    </row>
    <row r="12" spans="1:3">
      <c r="A12" t="s" s="4">
        <v>19</v>
      </c>
      <c r="B12" t="s" s="4">
        <v>20</v>
      </c>
    </row>
    <row r="13" spans="1:3">
      <c r="A13" t="s" s="4">
        <v>21</v>
      </c>
      <c r="C13" t="n" s="5">
        <v>129091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t="s" s="1">
        <v>133</v>
      </c>
      <c r="B1" t="s" s="2">
        <v>1</v>
      </c>
    </row>
    <row r="2" spans="1:2">
      <c r="B2" t="s" s="2">
        <v>2</v>
      </c>
    </row>
    <row r="3" spans="1:2">
      <c r="A3" t="s" s="3">
        <v>134</v>
      </c>
    </row>
    <row r="4" spans="1:2">
      <c r="A4" t="s" s="4">
        <v>133</v>
      </c>
      <c r="B4" t="s"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36</v>
      </c>
      <c r="B1" t="s" s="2">
        <v>1</v>
      </c>
    </row>
    <row r="2" spans="1:2">
      <c r="B2" t="s" s="2">
        <v>2</v>
      </c>
    </row>
    <row r="3" spans="1:2">
      <c r="A3" t="s" s="3">
        <v>137</v>
      </c>
    </row>
    <row r="4" spans="1:2">
      <c r="A4" t="s" s="4">
        <v>136</v>
      </c>
      <c r="B4" t="s"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39</v>
      </c>
      <c r="B1" t="s" s="2">
        <v>1</v>
      </c>
    </row>
    <row r="2" spans="1:2">
      <c r="B2" t="s" s="2">
        <v>2</v>
      </c>
    </row>
    <row r="3" spans="1:2">
      <c r="A3" t="s" s="3">
        <v>140</v>
      </c>
    </row>
    <row r="4" spans="1:2">
      <c r="A4" t="s" s="4">
        <v>139</v>
      </c>
      <c r="B4" t="s" s="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42</v>
      </c>
      <c r="B1" t="s" s="2">
        <v>1</v>
      </c>
    </row>
    <row r="2" spans="1:2">
      <c r="B2" t="s" s="2">
        <v>2</v>
      </c>
    </row>
    <row r="3" spans="1:2">
      <c r="A3" t="s" s="3">
        <v>143</v>
      </c>
    </row>
    <row r="4" spans="1:2">
      <c r="A4" t="s" s="4">
        <v>142</v>
      </c>
      <c r="B4" t="s" s="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152</v>
      </c>
      <c r="B1" t="s" s="2">
        <v>1</v>
      </c>
    </row>
    <row r="2" spans="1:2">
      <c r="B2" t="s" s="2">
        <v>2</v>
      </c>
    </row>
    <row r="3" spans="1:2">
      <c r="A3" t="s" s="3">
        <v>153</v>
      </c>
    </row>
    <row r="4" spans="1:2">
      <c r="A4" t="s" s="4">
        <v>152</v>
      </c>
      <c r="B4" t="s" s="4">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t="s" s="1">
        <v>155</v>
      </c>
      <c r="B1" t="s" s="2">
        <v>1</v>
      </c>
    </row>
    <row r="2" spans="1:2">
      <c r="B2" t="s" s="2">
        <v>2</v>
      </c>
    </row>
    <row r="3" spans="1:2">
      <c r="A3" t="s" s="3">
        <v>123</v>
      </c>
    </row>
    <row r="4" spans="1:2">
      <c r="A4" t="s" s="4">
        <v>156</v>
      </c>
      <c r="B4" t="s" s="4">
        <v>157</v>
      </c>
    </row>
    <row r="5" spans="1:2">
      <c r="A5" t="s" s="4">
        <v>158</v>
      </c>
      <c r="B5" t="s" s="4">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60</v>
      </c>
      <c r="B1" t="s" s="2">
        <v>1</v>
      </c>
    </row>
    <row r="2" spans="1:2">
      <c r="B2" t="s" s="2">
        <v>2</v>
      </c>
    </row>
    <row r="3" spans="1:2">
      <c r="A3" t="s" s="3">
        <v>125</v>
      </c>
    </row>
    <row r="4" spans="1:2">
      <c r="A4" t="s" s="4">
        <v>161</v>
      </c>
      <c r="B4" t="s" s="4">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63</v>
      </c>
      <c r="B1" t="s" s="2">
        <v>1</v>
      </c>
    </row>
    <row r="2" spans="1:2">
      <c r="B2" t="s" s="2">
        <v>2</v>
      </c>
    </row>
    <row r="3" spans="1:2">
      <c r="A3" t="s" s="3">
        <v>128</v>
      </c>
    </row>
    <row r="4" spans="1:2">
      <c r="A4" t="s" s="4">
        <v>164</v>
      </c>
      <c r="B4" t="s" s="4">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2</v>
      </c>
      <c r="B1" t="s" s="2">
        <v>1</v>
      </c>
    </row>
    <row r="2" spans="1:3">
      <c r="B2" t="s" s="2">
        <v>2</v>
      </c>
      <c r="C2" t="s" s="2">
        <v>23</v>
      </c>
    </row>
    <row r="3" spans="1:3">
      <c r="A3" t="s" s="3">
        <v>24</v>
      </c>
    </row>
    <row r="4" spans="1:3">
      <c r="A4" t="s" s="4">
        <v>25</v>
      </c>
      <c r="B4" t="n" s="7">
        <v>1390</v>
      </c>
      <c r="C4" t="n" s="7">
        <v>1352</v>
      </c>
    </row>
    <row r="5" spans="1:3">
      <c r="A5" t="s" s="4">
        <v>26</v>
      </c>
      <c r="B5" t="n" s="5">
        <v>765</v>
      </c>
      <c r="C5" t="n" s="5">
        <v>774</v>
      </c>
    </row>
    <row r="6" spans="1:3">
      <c r="A6" t="s" s="4">
        <v>27</v>
      </c>
      <c r="B6" t="n" s="5">
        <v>625</v>
      </c>
      <c r="C6" t="n" s="5">
        <v>578</v>
      </c>
    </row>
    <row r="7" spans="1:3">
      <c r="A7" t="s" s="4">
        <v>28</v>
      </c>
      <c r="B7" t="n" s="5">
        <v>186</v>
      </c>
      <c r="C7" t="n" s="5">
        <v>180</v>
      </c>
    </row>
    <row r="8" spans="1:3">
      <c r="A8" t="s" s="4">
        <v>29</v>
      </c>
      <c r="B8" t="n" s="5">
        <v>123</v>
      </c>
      <c r="C8" t="n" s="5">
        <v>121</v>
      </c>
    </row>
    <row r="9" spans="1:3">
      <c r="A9" t="s" s="4">
        <v>30</v>
      </c>
      <c r="B9" t="n" s="5">
        <v>30</v>
      </c>
      <c r="C9" t="n" s="5">
        <v>30</v>
      </c>
    </row>
    <row r="10" spans="1:3">
      <c r="A10" t="s" s="4">
        <v>31</v>
      </c>
      <c r="B10" t="n" s="5">
        <v>23</v>
      </c>
      <c r="C10" t="n" s="5">
        <v>26</v>
      </c>
    </row>
    <row r="11" spans="1:3">
      <c r="A11" t="s" s="4">
        <v>32</v>
      </c>
      <c r="B11" t="n" s="5">
        <v>-1</v>
      </c>
      <c r="C11" t="n" s="5">
        <v>3</v>
      </c>
    </row>
    <row r="12" spans="1:3">
      <c r="A12" t="s" s="4">
        <v>33</v>
      </c>
      <c r="B12" t="n" s="5">
        <v>264</v>
      </c>
      <c r="C12" t="n" s="5">
        <v>218</v>
      </c>
    </row>
    <row r="13" spans="1:3">
      <c r="A13" t="s" s="4">
        <v>34</v>
      </c>
      <c r="B13" t="n" s="5">
        <v>91</v>
      </c>
      <c r="C13" t="n" s="5">
        <v>73</v>
      </c>
    </row>
    <row r="14" spans="1:3">
      <c r="A14" t="s" s="4">
        <v>35</v>
      </c>
      <c r="B14" t="n" s="5">
        <v>173</v>
      </c>
      <c r="C14" t="n" s="5">
        <v>145</v>
      </c>
    </row>
    <row r="15" spans="1:3">
      <c r="A15" t="s" s="4">
        <v>36</v>
      </c>
      <c r="B15" t="n" s="5">
        <v>-1</v>
      </c>
      <c r="C15" t="n" s="5">
        <v>-55</v>
      </c>
    </row>
    <row r="16" spans="1:3">
      <c r="A16" t="s" s="4">
        <v>37</v>
      </c>
      <c r="B16" t="n" s="7">
        <v>172</v>
      </c>
      <c r="C16" t="n" s="7">
        <v>90</v>
      </c>
    </row>
    <row r="17" spans="1:3">
      <c r="A17" t="s" s="3">
        <v>38</v>
      </c>
    </row>
    <row r="18" spans="1:3">
      <c r="A18" t="s" s="4">
        <v>39</v>
      </c>
      <c r="B18" t="n" s="8">
        <v>1.34</v>
      </c>
      <c r="C18" t="n" s="8">
        <v>1.12</v>
      </c>
    </row>
    <row r="19" spans="1:3">
      <c r="A19" t="s" s="4">
        <v>40</v>
      </c>
      <c r="B19" t="n" s="9">
        <v>-0.01</v>
      </c>
      <c r="C19" t="n" s="9">
        <v>-0.42</v>
      </c>
    </row>
    <row r="20" spans="1:3">
      <c r="A20" t="s" s="4">
        <v>41</v>
      </c>
      <c r="B20" t="n" s="9">
        <v>1.33</v>
      </c>
      <c r="C20" t="n" s="9">
        <v>0.7</v>
      </c>
    </row>
    <row r="21" spans="1:3">
      <c r="A21" t="s" s="3">
        <v>42</v>
      </c>
    </row>
    <row r="22" spans="1:3">
      <c r="A22" t="s" s="4">
        <v>39</v>
      </c>
      <c r="B22" t="n" s="9">
        <v>1.32</v>
      </c>
      <c r="C22" t="n" s="9">
        <v>1.1</v>
      </c>
    </row>
    <row r="23" spans="1:3">
      <c r="A23" t="s" s="4">
        <v>40</v>
      </c>
      <c r="B23" t="n" s="9">
        <v>-0.01</v>
      </c>
      <c r="C23" t="n" s="9">
        <v>-0.42</v>
      </c>
    </row>
    <row r="24" spans="1:3">
      <c r="A24" t="s" s="4">
        <v>43</v>
      </c>
      <c r="B24" t="n" s="8">
        <v>1.31</v>
      </c>
      <c r="C24" t="n" s="8">
        <v>0.68</v>
      </c>
    </row>
    <row r="25" spans="1:3">
      <c r="A25" t="s" s="3">
        <v>44</v>
      </c>
    </row>
    <row r="26" spans="1:3">
      <c r="A26" t="s" s="4">
        <v>45</v>
      </c>
      <c r="B26" t="n" s="5">
        <v>129155</v>
      </c>
      <c r="C26" t="n" s="5">
        <v>129312</v>
      </c>
    </row>
    <row r="27" spans="1:3">
      <c r="A27" t="s" s="4">
        <v>46</v>
      </c>
      <c r="B27" t="n" s="5">
        <v>131220</v>
      </c>
      <c r="C27" t="n" s="5">
        <v>131369</v>
      </c>
    </row>
    <row r="28" spans="1:3">
      <c r="A28" t="s" s="4">
        <v>47</v>
      </c>
      <c r="B28" t="n" s="8">
        <v>0.77</v>
      </c>
      <c r="C28" t="n" s="8">
        <v>0.74</v>
      </c>
    </row>
    <row r="29" spans="1:3">
      <c r="A29" t="s" s="4">
        <v>48</v>
      </c>
      <c r="B29" t="n" s="7">
        <v>133</v>
      </c>
      <c r="C29" t="n" s="7">
        <v>91</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166</v>
      </c>
      <c r="B1" t="s" s="2">
        <v>1</v>
      </c>
    </row>
    <row r="2" spans="1:2">
      <c r="B2" t="s" s="2">
        <v>2</v>
      </c>
    </row>
    <row r="3" spans="1:2">
      <c r="A3" t="s" s="3">
        <v>134</v>
      </c>
    </row>
    <row r="4" spans="1:2">
      <c r="A4" t="s" s="4">
        <v>167</v>
      </c>
      <c r="B4" t="s" s="4">
        <v>168</v>
      </c>
    </row>
    <row r="5" spans="1:2">
      <c r="A5" t="s" s="4">
        <v>169</v>
      </c>
      <c r="B5" t="s" s="4">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71</v>
      </c>
      <c r="B1" t="s" s="2">
        <v>1</v>
      </c>
    </row>
    <row r="2" spans="1:2">
      <c r="B2" t="s" s="2">
        <v>2</v>
      </c>
    </row>
    <row r="3" spans="1:2">
      <c r="A3" t="s" s="3">
        <v>131</v>
      </c>
    </row>
    <row r="4" spans="1:2">
      <c r="A4" t="s" s="4">
        <v>172</v>
      </c>
      <c r="B4" t="s" s="4">
        <v>1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r="1" spans="1:2">
      <c r="A1" t="s" s="1">
        <v>174</v>
      </c>
      <c r="B1" t="s" s="2">
        <v>1</v>
      </c>
    </row>
    <row r="2" spans="1:2">
      <c r="B2" t="s" s="2">
        <v>2</v>
      </c>
    </row>
    <row r="3" spans="1:2">
      <c r="A3" t="s" s="3">
        <v>140</v>
      </c>
    </row>
    <row r="4" spans="1:2">
      <c r="A4" t="s" s="4">
        <v>175</v>
      </c>
      <c r="B4" t="s" s="4">
        <v>176</v>
      </c>
    </row>
    <row r="5" spans="1:2">
      <c r="A5" t="s" s="4">
        <v>177</v>
      </c>
      <c r="B5" t="s" s="4">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79</v>
      </c>
      <c r="B1" t="s" s="2">
        <v>1</v>
      </c>
    </row>
    <row r="2" spans="1:2">
      <c r="B2" t="s" s="2">
        <v>2</v>
      </c>
    </row>
    <row r="3" spans="1:2">
      <c r="A3" t="s" s="3">
        <v>143</v>
      </c>
    </row>
    <row r="4" spans="1:2">
      <c r="A4" t="s" s="4">
        <v>180</v>
      </c>
      <c r="B4" t="s" s="4">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182</v>
      </c>
      <c r="B1" t="s" s="2">
        <v>1</v>
      </c>
    </row>
    <row r="2" spans="1:2">
      <c r="B2" t="s" s="2">
        <v>2</v>
      </c>
    </row>
    <row r="3" spans="1:2">
      <c r="A3" t="s" s="3">
        <v>149</v>
      </c>
    </row>
    <row r="4" spans="1:2">
      <c r="A4" t="s" s="4">
        <v>183</v>
      </c>
      <c r="B4" t="s"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85</v>
      </c>
      <c r="B1" t="s" s="2">
        <v>1</v>
      </c>
    </row>
    <row r="2" spans="1:2">
      <c r="B2" t="s" s="2">
        <v>2</v>
      </c>
    </row>
    <row r="3" spans="1:2">
      <c r="A3" t="s" s="3">
        <v>153</v>
      </c>
    </row>
    <row r="4" spans="1:2">
      <c r="A4" t="s" s="4">
        <v>186</v>
      </c>
      <c r="B4" t="s"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8</v>
      </c>
      <c r="B1" t="s" s="2">
        <v>1</v>
      </c>
    </row>
    <row r="2" spans="1:3">
      <c r="B2" t="s" s="2">
        <v>2</v>
      </c>
      <c r="C2" t="s" s="2">
        <v>23</v>
      </c>
    </row>
    <row r="3" spans="1:3">
      <c r="A3" t="s" s="3">
        <v>189</v>
      </c>
    </row>
    <row r="4" spans="1:3">
      <c r="A4" t="s" s="4">
        <v>36</v>
      </c>
      <c r="B4" t="n" s="7">
        <v>-1</v>
      </c>
      <c r="C4" t="n" s="7">
        <v>-55</v>
      </c>
    </row>
    <row r="5" spans="1:3">
      <c r="A5" t="s" s="4">
        <v>190</v>
      </c>
    </row>
    <row r="6" spans="1:3">
      <c r="A6" t="s" s="3">
        <v>189</v>
      </c>
    </row>
    <row r="7" spans="1:3">
      <c r="A7" t="s" s="4">
        <v>25</v>
      </c>
      <c r="B7" t="n" s="5">
        <v>0</v>
      </c>
      <c r="C7" t="n" s="5">
        <v>11</v>
      </c>
    </row>
    <row r="8" spans="1:3">
      <c r="A8" t="s" s="4">
        <v>191</v>
      </c>
      <c r="B8" t="n" s="5">
        <v>0</v>
      </c>
      <c r="C8" t="n" s="5">
        <v>-6</v>
      </c>
    </row>
    <row r="9" spans="1:3">
      <c r="A9" t="s" s="4">
        <v>192</v>
      </c>
      <c r="B9" t="n" s="5">
        <v>0</v>
      </c>
      <c r="C9" t="n" s="5">
        <v>-73</v>
      </c>
    </row>
    <row r="10" spans="1:3">
      <c r="A10" t="s" s="4">
        <v>193</v>
      </c>
      <c r="B10" t="n" s="5">
        <v>0</v>
      </c>
      <c r="C10" t="n" s="5">
        <v>-79</v>
      </c>
    </row>
    <row r="11" spans="1:3">
      <c r="A11" t="s" s="4">
        <v>194</v>
      </c>
      <c r="B11" t="n" s="5">
        <v>0</v>
      </c>
      <c r="C11" t="n" s="5">
        <v>24</v>
      </c>
    </row>
    <row r="12" spans="1:3">
      <c r="A12" t="s" s="4">
        <v>36</v>
      </c>
      <c r="B12" t="n" s="5">
        <v>0</v>
      </c>
      <c r="C12" t="n" s="5">
        <v>-55</v>
      </c>
    </row>
    <row r="13" spans="1:3">
      <c r="A13" t="s" s="4">
        <v>195</v>
      </c>
    </row>
    <row r="14" spans="1:3">
      <c r="A14" t="s" s="3">
        <v>189</v>
      </c>
    </row>
    <row r="15" spans="1:3">
      <c r="A15" t="s" s="4">
        <v>36</v>
      </c>
      <c r="B15" t="n" s="7">
        <v>-1</v>
      </c>
      <c r="C15" t="n" s="7">
        <v>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4"/>
    <col customWidth="1" max="3" min="3" width="14"/>
  </cols>
  <sheetData>
    <row r="1" spans="1:3">
      <c r="A1" t="s" s="1">
        <v>196</v>
      </c>
      <c r="B1" t="s" s="2">
        <v>2</v>
      </c>
      <c r="C1" t="s" s="2">
        <v>50</v>
      </c>
    </row>
    <row r="2" spans="1:3">
      <c r="A2" t="s" s="3">
        <v>128</v>
      </c>
    </row>
    <row r="3" spans="1:3">
      <c r="A3" t="s" s="4">
        <v>197</v>
      </c>
      <c r="B3" t="n" s="7">
        <v>331</v>
      </c>
      <c r="C3" t="n" s="7">
        <v>316</v>
      </c>
    </row>
    <row r="4" spans="1:3">
      <c r="A4" t="s" s="4">
        <v>198</v>
      </c>
      <c r="B4" t="n" s="5">
        <v>107</v>
      </c>
      <c r="C4" t="n" s="5">
        <v>101</v>
      </c>
    </row>
    <row r="5" spans="1:3">
      <c r="A5" t="s" s="4">
        <v>199</v>
      </c>
      <c r="B5" t="n" s="5">
        <v>2</v>
      </c>
      <c r="C5" t="n" s="5">
        <v>3</v>
      </c>
    </row>
    <row r="6" spans="1:3">
      <c r="A6" t="s" s="4">
        <v>200</v>
      </c>
      <c r="B6" t="n" s="5">
        <v>-32</v>
      </c>
      <c r="C6" t="n" s="5">
        <v>-35</v>
      </c>
    </row>
    <row r="7" spans="1:3">
      <c r="A7" t="s" s="4">
        <v>201</v>
      </c>
      <c r="B7" t="n" s="7">
        <v>408</v>
      </c>
      <c r="C7" t="n" s="7">
        <v>38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t="s" s="1">
        <v>202</v>
      </c>
      <c r="B1" t="s" s="2">
        <v>2</v>
      </c>
      <c r="C1" t="s" s="2">
        <v>50</v>
      </c>
    </row>
    <row r="2" spans="1:3">
      <c r="A2" t="s" s="3">
        <v>131</v>
      </c>
    </row>
    <row r="3" spans="1:3">
      <c r="A3" t="s" s="4">
        <v>203</v>
      </c>
      <c r="B3" t="n" s="7">
        <v>296</v>
      </c>
      <c r="C3" t="n" s="7">
        <v>294</v>
      </c>
    </row>
    <row r="4" spans="1:3">
      <c r="A4" t="s" s="4">
        <v>204</v>
      </c>
      <c r="B4" t="n" s="5">
        <v>293</v>
      </c>
      <c r="C4" t="n" s="5">
        <v>299</v>
      </c>
    </row>
    <row r="5" spans="1:3">
      <c r="A5" t="s" s="4">
        <v>205</v>
      </c>
      <c r="B5" t="n" s="5">
        <v>34</v>
      </c>
      <c r="C5" t="n" s="5">
        <v>38</v>
      </c>
    </row>
    <row r="6" spans="1:3">
      <c r="A6" t="s" s="4">
        <v>102</v>
      </c>
      <c r="B6" t="n" s="5">
        <v>118</v>
      </c>
      <c r="C6" t="n" s="5">
        <v>119</v>
      </c>
    </row>
    <row r="7" spans="1:3">
      <c r="A7" t="s" s="4">
        <v>201</v>
      </c>
      <c r="B7" t="n" s="7">
        <v>741</v>
      </c>
      <c r="C7" t="n" s="7">
        <v>75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06</v>
      </c>
      <c r="B1" t="s" s="2">
        <v>1</v>
      </c>
    </row>
    <row r="2" spans="1:3">
      <c r="B2" t="s" s="2">
        <v>2</v>
      </c>
      <c r="C2" t="s" s="2">
        <v>50</v>
      </c>
    </row>
    <row r="3" spans="1:3">
      <c r="A3" t="s" s="3">
        <v>207</v>
      </c>
    </row>
    <row r="4" spans="1:3">
      <c r="A4" t="s" s="4">
        <v>208</v>
      </c>
      <c r="B4" t="n" s="7">
        <v>12</v>
      </c>
      <c r="C4" t="n" s="7">
        <v>8</v>
      </c>
    </row>
    <row r="5" spans="1:3">
      <c r="A5" t="s" s="4">
        <v>209</v>
      </c>
      <c r="B5" t="n" s="5">
        <v>9</v>
      </c>
      <c r="C5" t="n" s="5">
        <v>8</v>
      </c>
    </row>
    <row r="6" spans="1:3">
      <c r="A6" t="s" s="4">
        <v>210</v>
      </c>
      <c r="B6" t="n" s="7">
        <v>-11</v>
      </c>
    </row>
    <row r="7" spans="1:3">
      <c r="A7" t="s" s="4">
        <v>211</v>
      </c>
    </row>
    <row r="8" spans="1:3">
      <c r="A8" t="s" s="3">
        <v>207</v>
      </c>
    </row>
    <row r="9" spans="1:3">
      <c r="A9" t="s" s="4">
        <v>212</v>
      </c>
      <c r="B9" t="s" s="4">
        <v>213</v>
      </c>
    </row>
    <row r="10" spans="1:3">
      <c r="A10" t="s" s="4">
        <v>214</v>
      </c>
      <c r="B10" t="n" s="7">
        <v>52</v>
      </c>
      <c r="C10" t="n" s="5">
        <v>47</v>
      </c>
    </row>
    <row r="11" spans="1:3">
      <c r="A11" t="s" s="4">
        <v>215</v>
      </c>
      <c r="B11" t="n" s="7">
        <v>4</v>
      </c>
      <c r="C11" t="n" s="5">
        <v>2</v>
      </c>
    </row>
    <row r="12" spans="1:3">
      <c r="A12" t="s" s="4">
        <v>216</v>
      </c>
    </row>
    <row r="13" spans="1:3">
      <c r="A13" t="s" s="3">
        <v>207</v>
      </c>
    </row>
    <row r="14" spans="1:3">
      <c r="A14" t="s" s="4">
        <v>212</v>
      </c>
      <c r="B14" t="s" s="4">
        <v>213</v>
      </c>
    </row>
    <row r="15" spans="1:3">
      <c r="A15" t="s" s="4">
        <v>217</v>
      </c>
    </row>
    <row r="16" spans="1:3">
      <c r="A16" t="s" s="3">
        <v>207</v>
      </c>
    </row>
    <row r="17" spans="1:3">
      <c r="A17" t="s" s="4">
        <v>214</v>
      </c>
      <c r="B17" t="n" s="7">
        <v>26</v>
      </c>
      <c r="C17" t="n" s="5">
        <v>20</v>
      </c>
    </row>
    <row r="18" spans="1:3">
      <c r="A18" t="s" s="4">
        <v>218</v>
      </c>
    </row>
    <row r="19" spans="1:3">
      <c r="A19" t="s" s="3">
        <v>207</v>
      </c>
    </row>
    <row r="20" spans="1:3">
      <c r="A20" t="s" s="4">
        <v>214</v>
      </c>
      <c r="B20" t="n" s="5">
        <v>26</v>
      </c>
      <c r="C20" t="n" s="5">
        <v>27</v>
      </c>
    </row>
    <row r="21" spans="1:3">
      <c r="A21" t="s" s="4">
        <v>219</v>
      </c>
    </row>
    <row r="22" spans="1:3">
      <c r="A22" t="s" s="3">
        <v>207</v>
      </c>
    </row>
    <row r="23" spans="1:3">
      <c r="A23" t="s" s="4">
        <v>214</v>
      </c>
      <c r="B23" t="n" s="5">
        <v>25</v>
      </c>
      <c r="C23" t="n" s="5">
        <v>35</v>
      </c>
    </row>
    <row r="24" spans="1:3">
      <c r="A24" t="s" s="4">
        <v>220</v>
      </c>
    </row>
    <row r="25" spans="1:3">
      <c r="A25" t="s" s="3">
        <v>207</v>
      </c>
    </row>
    <row r="26" spans="1:3">
      <c r="A26" t="s" s="4">
        <v>214</v>
      </c>
      <c r="B26" t="n" s="5">
        <v>50</v>
      </c>
      <c r="C26" t="n" s="5">
        <v>64</v>
      </c>
    </row>
    <row r="27" spans="1:3">
      <c r="A27" t="s" s="4">
        <v>221</v>
      </c>
    </row>
    <row r="28" spans="1:3">
      <c r="A28" t="s" s="3">
        <v>207</v>
      </c>
    </row>
    <row r="29" spans="1:3">
      <c r="A29" t="s" s="4">
        <v>214</v>
      </c>
      <c r="B29" t="n" s="7">
        <v>5</v>
      </c>
      <c r="C29" t="n" s="7">
        <v>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v>
      </c>
      <c r="B1" t="s" s="2">
        <v>2</v>
      </c>
      <c r="C1" t="s" s="2">
        <v>50</v>
      </c>
    </row>
    <row r="2" spans="1:3">
      <c r="A2" t="s" s="3">
        <v>51</v>
      </c>
    </row>
    <row r="3" spans="1:3">
      <c r="A3" t="s" s="4">
        <v>52</v>
      </c>
      <c r="B3" t="n" s="7">
        <v>383</v>
      </c>
      <c r="C3" t="n" s="7">
        <v>382</v>
      </c>
    </row>
    <row r="4" spans="1:3">
      <c r="A4" t="s" s="4">
        <v>53</v>
      </c>
      <c r="B4" t="n" s="5">
        <v>472</v>
      </c>
      <c r="C4" t="n" s="5">
        <v>519</v>
      </c>
    </row>
    <row r="5" spans="1:3">
      <c r="A5" t="s" s="4">
        <v>54</v>
      </c>
      <c r="B5" t="n" s="5">
        <v>408</v>
      </c>
      <c r="C5" t="n" s="5">
        <v>385</v>
      </c>
    </row>
    <row r="6" spans="1:3">
      <c r="A6" t="s" s="4">
        <v>55</v>
      </c>
      <c r="B6" t="n" s="5">
        <v>147</v>
      </c>
      <c r="C6" t="n" s="5">
        <v>143</v>
      </c>
    </row>
    <row r="7" spans="1:3">
      <c r="A7" t="s" s="4">
        <v>56</v>
      </c>
      <c r="B7" t="n" s="5">
        <v>1410</v>
      </c>
      <c r="C7" t="n" s="5">
        <v>1429</v>
      </c>
    </row>
    <row r="8" spans="1:3">
      <c r="A8" t="s" s="4">
        <v>57</v>
      </c>
      <c r="B8" t="n" s="5">
        <v>885</v>
      </c>
      <c r="C8" t="n" s="5">
        <v>918</v>
      </c>
    </row>
    <row r="9" spans="1:3">
      <c r="A9" t="s" s="4">
        <v>58</v>
      </c>
      <c r="B9" t="n" s="5">
        <v>1052</v>
      </c>
      <c r="C9" t="n" s="5">
        <v>1067</v>
      </c>
    </row>
    <row r="10" spans="1:3">
      <c r="A10" t="s" s="4">
        <v>59</v>
      </c>
      <c r="B10" t="n" s="5">
        <v>533</v>
      </c>
      <c r="C10" t="n" s="5">
        <v>535</v>
      </c>
    </row>
    <row r="11" spans="1:3">
      <c r="A11" t="s" s="4">
        <v>60</v>
      </c>
      <c r="B11" t="n" s="5">
        <v>49</v>
      </c>
      <c r="C11" t="n" s="5">
        <v>50</v>
      </c>
    </row>
    <row r="12" spans="1:3">
      <c r="A12" t="s" s="4">
        <v>61</v>
      </c>
      <c r="B12" t="n" s="5">
        <v>166</v>
      </c>
      <c r="C12" t="n" s="5">
        <v>165</v>
      </c>
    </row>
    <row r="13" spans="1:3">
      <c r="A13" t="s" s="4">
        <v>62</v>
      </c>
      <c r="B13" t="n" s="5">
        <v>4095</v>
      </c>
      <c r="C13" t="n" s="5">
        <v>4164</v>
      </c>
    </row>
    <row r="14" spans="1:3">
      <c r="A14" t="s" s="3">
        <v>63</v>
      </c>
    </row>
    <row r="15" spans="1:3">
      <c r="A15" t="s" s="4">
        <v>64</v>
      </c>
      <c r="B15" t="n" s="5">
        <v>131</v>
      </c>
      <c r="C15" t="n" s="5">
        <v>95</v>
      </c>
    </row>
    <row r="16" spans="1:3">
      <c r="A16" t="s" s="4">
        <v>65</v>
      </c>
      <c r="B16" t="n" s="5">
        <v>300</v>
      </c>
      <c r="C16" t="n" s="5">
        <v>300</v>
      </c>
    </row>
    <row r="17" spans="1:3">
      <c r="A17" t="s" s="4">
        <v>66</v>
      </c>
      <c r="B17" t="n" s="5">
        <v>419</v>
      </c>
      <c r="C17" t="n" s="5">
        <v>431</v>
      </c>
    </row>
    <row r="18" spans="1:3">
      <c r="A18" t="s" s="4">
        <v>67</v>
      </c>
      <c r="B18" t="n" s="5">
        <v>464</v>
      </c>
      <c r="C18" t="n" s="5">
        <v>548</v>
      </c>
    </row>
    <row r="19" spans="1:3">
      <c r="A19" t="s" s="4">
        <v>68</v>
      </c>
      <c r="B19" t="n" s="5">
        <v>37</v>
      </c>
      <c r="C19" t="n" s="5">
        <v>31</v>
      </c>
    </row>
    <row r="20" spans="1:3">
      <c r="A20" t="s" s="4">
        <v>69</v>
      </c>
      <c r="B20" t="n" s="5">
        <v>1351</v>
      </c>
      <c r="C20" t="n" s="5">
        <v>1405</v>
      </c>
    </row>
    <row r="21" spans="1:3">
      <c r="A21" t="s" s="4">
        <v>70</v>
      </c>
      <c r="B21" t="n" s="5">
        <v>1796</v>
      </c>
      <c r="C21" t="n" s="5">
        <v>1796</v>
      </c>
    </row>
    <row r="22" spans="1:3">
      <c r="A22" t="s" s="4">
        <v>71</v>
      </c>
      <c r="B22" t="n" s="5">
        <v>741</v>
      </c>
      <c r="C22" t="n" s="5">
        <v>750</v>
      </c>
    </row>
    <row r="23" spans="1:3">
      <c r="A23" t="s" s="4">
        <v>72</v>
      </c>
      <c r="B23" t="n" s="5">
        <v>88</v>
      </c>
      <c r="C23" t="n" s="5">
        <v>95</v>
      </c>
    </row>
    <row r="24" spans="1:3">
      <c r="A24" t="s" s="4">
        <v>73</v>
      </c>
      <c r="B24" t="n" s="7">
        <v>3976</v>
      </c>
      <c r="C24" t="n" s="7">
        <v>4046</v>
      </c>
    </row>
    <row r="25" spans="1:3">
      <c r="A25" t="s" s="4">
        <v>74</v>
      </c>
      <c r="B25" t="s" s="4">
        <v>75</v>
      </c>
      <c r="C25" t="s" s="4">
        <v>75</v>
      </c>
    </row>
    <row r="26" spans="1:3">
      <c r="A26" t="s" s="3">
        <v>76</v>
      </c>
    </row>
    <row r="27" spans="1:3">
      <c r="A27" t="s" s="4">
        <v>77</v>
      </c>
      <c r="B27" t="n" s="7">
        <v>0</v>
      </c>
      <c r="C27" t="n" s="7">
        <v>0</v>
      </c>
    </row>
    <row r="28" spans="1:3">
      <c r="A28" t="s" s="4">
        <v>78</v>
      </c>
      <c r="B28" t="n" s="5">
        <v>159</v>
      </c>
      <c r="C28" t="n" s="5">
        <v>159</v>
      </c>
    </row>
    <row r="29" spans="1:3">
      <c r="A29" t="s" s="4">
        <v>79</v>
      </c>
      <c r="B29" t="n" s="5">
        <v>790</v>
      </c>
      <c r="C29" t="n" s="5">
        <v>775</v>
      </c>
    </row>
    <row r="30" spans="1:3">
      <c r="A30" t="s" s="4">
        <v>80</v>
      </c>
      <c r="B30" t="n" s="5">
        <v>1993</v>
      </c>
      <c r="C30" t="n" s="5">
        <v>1923</v>
      </c>
    </row>
    <row r="31" spans="1:3">
      <c r="A31" t="s" s="4">
        <v>81</v>
      </c>
      <c r="B31" t="n" s="5">
        <v>-2282</v>
      </c>
      <c r="C31" t="n" s="5">
        <v>-2237</v>
      </c>
    </row>
    <row r="32" spans="1:3">
      <c r="A32" t="s" s="4">
        <v>82</v>
      </c>
      <c r="B32" t="n" s="5">
        <v>-541</v>
      </c>
      <c r="C32" t="n" s="5">
        <v>-502</v>
      </c>
    </row>
    <row r="33" spans="1:3">
      <c r="A33" t="s" s="4">
        <v>76</v>
      </c>
      <c r="B33" t="n" s="5">
        <v>119</v>
      </c>
      <c r="C33" t="n" s="5">
        <v>118</v>
      </c>
    </row>
    <row r="34" spans="1:3">
      <c r="A34" t="s" s="4">
        <v>83</v>
      </c>
      <c r="B34" t="n" s="7">
        <v>4095</v>
      </c>
      <c r="C34" t="n" s="7">
        <v>416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22</v>
      </c>
      <c r="C1" t="s" s="2">
        <v>2</v>
      </c>
      <c r="D1" t="s" s="2">
        <v>50</v>
      </c>
    </row>
    <row r="2" spans="1:4">
      <c r="A2" t="s" s="4">
        <v>223</v>
      </c>
    </row>
    <row r="3" spans="1:4">
      <c r="A3" t="s" s="3">
        <v>224</v>
      </c>
    </row>
    <row r="4" spans="1:4">
      <c r="A4" t="s" s="4">
        <v>225</v>
      </c>
      <c r="C4" t="n" s="7">
        <v>347</v>
      </c>
      <c r="D4" t="n" s="7">
        <v>335</v>
      </c>
    </row>
    <row r="5" spans="1:4">
      <c r="A5" t="s" s="4">
        <v>226</v>
      </c>
      <c r="C5" t="n" s="5">
        <v>2239</v>
      </c>
      <c r="D5" t="n" s="5">
        <v>2199</v>
      </c>
    </row>
    <row r="6" spans="1:4">
      <c r="A6" t="s" s="4">
        <v>227</v>
      </c>
    </row>
    <row r="7" spans="1:4">
      <c r="A7" t="s" s="3">
        <v>224</v>
      </c>
    </row>
    <row r="8" spans="1:4">
      <c r="A8" t="s" s="4">
        <v>225</v>
      </c>
      <c r="C8" t="n" s="5">
        <v>347</v>
      </c>
      <c r="D8" t="n" s="5">
        <v>335</v>
      </c>
    </row>
    <row r="9" spans="1:4">
      <c r="A9" t="s" s="4">
        <v>226</v>
      </c>
      <c r="C9" t="n" s="5">
        <v>2303</v>
      </c>
      <c r="D9" t="n" s="5">
        <v>2240</v>
      </c>
    </row>
    <row r="10" spans="1:4">
      <c r="A10" t="s" s="4">
        <v>228</v>
      </c>
    </row>
    <row r="11" spans="1:4">
      <c r="A11" t="s" s="3">
        <v>224</v>
      </c>
    </row>
    <row r="12" spans="1:4">
      <c r="A12" t="s" s="4">
        <v>229</v>
      </c>
      <c r="C12" t="n" s="5">
        <v>38</v>
      </c>
      <c r="D12" t="n" s="5">
        <v>38</v>
      </c>
    </row>
    <row r="13" spans="1:4">
      <c r="A13" t="s" s="4">
        <v>230</v>
      </c>
    </row>
    <row r="14" spans="1:4">
      <c r="A14" t="s" s="3">
        <v>224</v>
      </c>
    </row>
    <row r="15" spans="1:4">
      <c r="A15" t="s" s="4">
        <v>229</v>
      </c>
      <c r="C15" t="n" s="5">
        <v>38</v>
      </c>
      <c r="D15" t="n" s="5">
        <v>38</v>
      </c>
    </row>
    <row r="16" spans="1:4">
      <c r="A16" t="s" s="4">
        <v>231</v>
      </c>
    </row>
    <row r="17" spans="1:4">
      <c r="A17" t="s" s="3">
        <v>224</v>
      </c>
    </row>
    <row r="18" spans="1:4">
      <c r="A18" t="s" s="4">
        <v>226</v>
      </c>
      <c r="B18" t="s" s="4">
        <v>232</v>
      </c>
      <c r="C18" t="n" s="5">
        <v>131</v>
      </c>
      <c r="D18" t="n" s="5">
        <v>95</v>
      </c>
    </row>
    <row r="19" spans="1:4">
      <c r="A19" t="s" s="4">
        <v>233</v>
      </c>
    </row>
    <row r="20" spans="1:4">
      <c r="A20" t="s" s="3">
        <v>224</v>
      </c>
    </row>
    <row r="21" spans="1:4">
      <c r="A21" t="s" s="4">
        <v>226</v>
      </c>
      <c r="B21" t="s" s="4">
        <v>232</v>
      </c>
      <c r="C21" t="n" s="5">
        <v>131</v>
      </c>
      <c r="D21" t="n" s="5">
        <v>95</v>
      </c>
    </row>
    <row r="22" spans="1:4">
      <c r="A22" t="s" s="4">
        <v>234</v>
      </c>
    </row>
    <row r="23" spans="1:4">
      <c r="A23" t="s" s="3">
        <v>224</v>
      </c>
    </row>
    <row r="24" spans="1:4">
      <c r="A24" t="s" s="4">
        <v>226</v>
      </c>
      <c r="B24" t="s" s="4">
        <v>235</v>
      </c>
      <c r="C24" t="n" s="5">
        <v>2096</v>
      </c>
      <c r="D24" t="n" s="5">
        <v>2096</v>
      </c>
    </row>
    <row r="25" spans="1:4">
      <c r="A25" t="s" s="4">
        <v>236</v>
      </c>
    </row>
    <row r="26" spans="1:4">
      <c r="A26" t="s" s="3">
        <v>224</v>
      </c>
    </row>
    <row r="27" spans="1:4">
      <c r="A27" t="s" s="4">
        <v>226</v>
      </c>
      <c r="B27" t="s" s="4">
        <v>235</v>
      </c>
      <c r="C27" t="n" s="5">
        <v>2160</v>
      </c>
      <c r="D27" t="n" s="5">
        <v>2137</v>
      </c>
    </row>
    <row r="28" spans="1:4">
      <c r="A28" t="s" s="4">
        <v>237</v>
      </c>
    </row>
    <row r="29" spans="1:4">
      <c r="A29" t="s" s="3">
        <v>224</v>
      </c>
    </row>
    <row r="30" spans="1:4">
      <c r="A30" t="s" s="4">
        <v>225</v>
      </c>
      <c r="B30" t="s" s="4">
        <v>238</v>
      </c>
      <c r="C30" t="n" s="5">
        <v>223</v>
      </c>
      <c r="D30" t="n" s="5">
        <v>212</v>
      </c>
    </row>
    <row r="31" spans="1:4">
      <c r="A31" t="s" s="4">
        <v>239</v>
      </c>
    </row>
    <row r="32" spans="1:4">
      <c r="A32" t="s" s="3">
        <v>224</v>
      </c>
    </row>
    <row r="33" spans="1:4">
      <c r="A33" t="s" s="4">
        <v>225</v>
      </c>
      <c r="B33" t="s" s="4">
        <v>238</v>
      </c>
      <c r="C33" t="n" s="5">
        <v>223</v>
      </c>
      <c r="D33" t="n" s="5">
        <v>212</v>
      </c>
    </row>
    <row r="34" spans="1:4">
      <c r="A34" t="s" s="4">
        <v>240</v>
      </c>
    </row>
    <row r="35" spans="1:4">
      <c r="A35" t="s" s="3">
        <v>224</v>
      </c>
    </row>
    <row r="36" spans="1:4">
      <c r="A36" t="s" s="4">
        <v>225</v>
      </c>
      <c r="B36" t="s" s="4">
        <v>238</v>
      </c>
      <c r="C36" t="n" s="5">
        <v>79</v>
      </c>
      <c r="D36" t="n" s="5">
        <v>84</v>
      </c>
    </row>
    <row r="37" spans="1:4">
      <c r="A37" t="s" s="4">
        <v>241</v>
      </c>
    </row>
    <row r="38" spans="1:4">
      <c r="A38" t="s" s="3">
        <v>224</v>
      </c>
    </row>
    <row r="39" spans="1:4">
      <c r="A39" t="s" s="4">
        <v>225</v>
      </c>
      <c r="B39" t="s" s="4">
        <v>238</v>
      </c>
      <c r="C39" t="n" s="5">
        <v>79</v>
      </c>
      <c r="D39" t="n" s="5">
        <v>84</v>
      </c>
    </row>
    <row r="40" spans="1:4">
      <c r="A40" t="s" s="4">
        <v>242</v>
      </c>
    </row>
    <row r="41" spans="1:4">
      <c r="A41" t="s" s="3">
        <v>224</v>
      </c>
    </row>
    <row r="42" spans="1:4">
      <c r="A42" t="s" s="4">
        <v>243</v>
      </c>
      <c r="C42" t="n" s="5">
        <v>12</v>
      </c>
      <c r="D42" t="n" s="5">
        <v>8</v>
      </c>
    </row>
    <row r="43" spans="1:4">
      <c r="A43" t="s" s="4">
        <v>244</v>
      </c>
    </row>
    <row r="44" spans="1:4">
      <c r="A44" t="s" s="3">
        <v>224</v>
      </c>
    </row>
    <row r="45" spans="1:4">
      <c r="A45" t="s" s="4">
        <v>243</v>
      </c>
      <c r="C45" t="n" s="5">
        <v>12</v>
      </c>
      <c r="D45" t="n" s="5">
        <v>8</v>
      </c>
    </row>
    <row r="46" spans="1:4">
      <c r="A46" t="s" s="4">
        <v>245</v>
      </c>
    </row>
    <row r="47" spans="1:4">
      <c r="A47" t="s" s="3">
        <v>224</v>
      </c>
    </row>
    <row r="48" spans="1:4">
      <c r="A48" t="s" s="4">
        <v>246</v>
      </c>
      <c r="C48" t="n" s="5">
        <v>7</v>
      </c>
      <c r="D48" t="n" s="5">
        <v>1</v>
      </c>
    </row>
    <row r="49" spans="1:4">
      <c r="A49" t="s" s="4">
        <v>247</v>
      </c>
    </row>
    <row r="50" spans="1:4">
      <c r="A50" t="s" s="3">
        <v>224</v>
      </c>
    </row>
    <row r="51" spans="1:4">
      <c r="A51" t="s" s="4">
        <v>246</v>
      </c>
      <c r="C51" t="n" s="7">
        <v>7</v>
      </c>
      <c r="D51" t="n" s="7">
        <v>1</v>
      </c>
    </row>
    <row r="52" spans="1:4">
      <c r="A52" t="n"/>
    </row>
    <row r="53" spans="1:4">
      <c r="A53" t="s" s="4">
        <v>232</v>
      </c>
      <c r="B53" t="s" s="4">
        <v>248</v>
      </c>
    </row>
    <row r="54" spans="1:4">
      <c r="A54" t="s" s="4">
        <v>235</v>
      </c>
      <c r="B54" t="s" s="4">
        <v>249</v>
      </c>
    </row>
    <row r="55" spans="1:4">
      <c r="A55" t="s" s="4">
        <v>238</v>
      </c>
      <c r="B55" t="s" s="4">
        <v>250</v>
      </c>
    </row>
  </sheetData>
  <mergeCells count="5">
    <mergeCell ref="A1:B1"/>
    <mergeCell ref="A52:C52"/>
    <mergeCell ref="B53:C53"/>
    <mergeCell ref="B54:C54"/>
    <mergeCell ref="B55:C55"/>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1</v>
      </c>
      <c r="B1" t="s" s="2">
        <v>1</v>
      </c>
    </row>
    <row r="2" spans="1:3">
      <c r="B2" t="s" s="2">
        <v>2</v>
      </c>
      <c r="C2" t="s" s="2">
        <v>23</v>
      </c>
    </row>
    <row r="3" spans="1:3">
      <c r="A3" t="s" s="3">
        <v>252</v>
      </c>
    </row>
    <row r="4" spans="1:3">
      <c r="A4" t="s" s="4">
        <v>253</v>
      </c>
      <c r="B4" t="n" s="7">
        <v>-1</v>
      </c>
      <c r="C4" t="n" s="7">
        <v>-5</v>
      </c>
    </row>
    <row r="5" spans="1:3">
      <c r="A5" t="s" s="4">
        <v>254</v>
      </c>
      <c r="B5" t="n" s="5">
        <v>3</v>
      </c>
      <c r="C5" t="n" s="5">
        <v>-2</v>
      </c>
    </row>
    <row r="6" spans="1:3">
      <c r="A6" t="s" s="4">
        <v>211</v>
      </c>
    </row>
    <row r="7" spans="1:3">
      <c r="A7" t="s" s="3">
        <v>252</v>
      </c>
    </row>
    <row r="8" spans="1:3">
      <c r="A8" t="s" s="4">
        <v>253</v>
      </c>
      <c r="B8" t="n" s="5">
        <v>-7</v>
      </c>
      <c r="C8" t="n" s="5">
        <v>-6</v>
      </c>
    </row>
    <row r="9" spans="1:3">
      <c r="A9" t="s" s="4">
        <v>254</v>
      </c>
      <c r="B9" t="n" s="5">
        <v>2</v>
      </c>
      <c r="C9" t="n" s="5">
        <v>0</v>
      </c>
    </row>
    <row r="10" spans="1:3">
      <c r="A10" t="s" s="4">
        <v>255</v>
      </c>
    </row>
    <row r="11" spans="1:3">
      <c r="A11" t="s" s="3">
        <v>252</v>
      </c>
    </row>
    <row r="12" spans="1:3">
      <c r="A12" t="s" s="4">
        <v>253</v>
      </c>
      <c r="B12" t="n" s="5">
        <v>0</v>
      </c>
      <c r="C12" t="n" s="5">
        <v>-3</v>
      </c>
    </row>
    <row r="13" spans="1:3">
      <c r="A13" t="s" s="4">
        <v>254</v>
      </c>
      <c r="B13" t="n" s="5">
        <v>2</v>
      </c>
      <c r="C13" t="n" s="5">
        <v>-1</v>
      </c>
    </row>
    <row r="14" spans="1:3">
      <c r="A14" t="s" s="4">
        <v>216</v>
      </c>
    </row>
    <row r="15" spans="1:3">
      <c r="A15" t="s" s="3">
        <v>252</v>
      </c>
    </row>
    <row r="16" spans="1:3">
      <c r="A16" t="s" s="4">
        <v>253</v>
      </c>
      <c r="B16" t="n" s="5">
        <v>6</v>
      </c>
      <c r="C16" t="n" s="5">
        <v>4</v>
      </c>
    </row>
    <row r="17" spans="1:3">
      <c r="A17" t="s" s="4">
        <v>254</v>
      </c>
      <c r="B17" t="n" s="7">
        <v>-1</v>
      </c>
      <c r="C17" t="n" s="7">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56</v>
      </c>
      <c r="B1" t="s" s="2">
        <v>1</v>
      </c>
    </row>
    <row r="2" spans="1:3">
      <c r="B2" t="s" s="2">
        <v>2</v>
      </c>
      <c r="C2" t="s" s="2">
        <v>50</v>
      </c>
    </row>
    <row r="3" spans="1:3">
      <c r="A3" t="s" s="3">
        <v>137</v>
      </c>
    </row>
    <row r="4" spans="1:3">
      <c r="A4" t="s" s="4">
        <v>257</v>
      </c>
      <c r="B4" t="n" s="7">
        <v>12</v>
      </c>
      <c r="C4" t="n" s="7">
        <v>12</v>
      </c>
    </row>
    <row r="5" spans="1:3">
      <c r="A5" t="s" s="4">
        <v>258</v>
      </c>
      <c r="B5" t="s" s="4">
        <v>259</v>
      </c>
    </row>
    <row r="6" spans="1:3">
      <c r="A6" t="s" s="4">
        <v>260</v>
      </c>
      <c r="B6" t="s" s="4">
        <v>261</v>
      </c>
    </row>
    <row r="7" spans="1:3">
      <c r="A7" t="s" s="4">
        <v>262</v>
      </c>
      <c r="B7" t="n" s="7">
        <v>24</v>
      </c>
    </row>
    <row r="8" spans="1:3">
      <c r="A8" t="s" s="4">
        <v>263</v>
      </c>
      <c r="B8" t="n" s="5">
        <v>10</v>
      </c>
    </row>
    <row r="9" spans="1:3">
      <c r="A9" t="s" s="4">
        <v>264</v>
      </c>
      <c r="B9" t="n" s="7">
        <v>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65</v>
      </c>
      <c r="B1" t="s" s="2">
        <v>1</v>
      </c>
    </row>
    <row r="2" spans="1:3">
      <c r="B2" t="s" s="2">
        <v>2</v>
      </c>
      <c r="C2" t="s" s="2">
        <v>23</v>
      </c>
    </row>
    <row r="3" spans="1:3">
      <c r="A3" t="s" s="3">
        <v>140</v>
      </c>
    </row>
    <row r="4" spans="1:3">
      <c r="A4" t="s" s="4">
        <v>35</v>
      </c>
      <c r="B4" t="n" s="7">
        <v>173</v>
      </c>
      <c r="C4" t="n" s="7">
        <v>145</v>
      </c>
    </row>
    <row r="5" spans="1:3">
      <c r="A5" t="s" s="4">
        <v>36</v>
      </c>
      <c r="B5" t="n" s="5">
        <v>-1</v>
      </c>
      <c r="C5" t="n" s="5">
        <v>-55</v>
      </c>
    </row>
    <row r="6" spans="1:3">
      <c r="A6" t="s" s="4">
        <v>37</v>
      </c>
      <c r="B6" t="n" s="5">
        <v>172</v>
      </c>
      <c r="C6" t="n" s="5">
        <v>90</v>
      </c>
    </row>
    <row r="7" spans="1:3">
      <c r="A7" t="s" s="3">
        <v>266</v>
      </c>
    </row>
    <row r="8" spans="1:3">
      <c r="A8" t="s" s="4">
        <v>267</v>
      </c>
      <c r="B8" t="n" s="5">
        <v>-43</v>
      </c>
      <c r="C8" t="n" s="5">
        <v>1</v>
      </c>
    </row>
    <row r="9" spans="1:3">
      <c r="A9" t="s" s="4">
        <v>268</v>
      </c>
      <c r="B9" t="n" s="5">
        <v>3</v>
      </c>
      <c r="C9" t="n" s="5">
        <v>-2</v>
      </c>
    </row>
    <row r="10" spans="1:3">
      <c r="A10" t="s" s="4">
        <v>269</v>
      </c>
      <c r="B10" t="n" s="5">
        <v>1</v>
      </c>
      <c r="C10" t="n" s="5">
        <v>2</v>
      </c>
    </row>
    <row r="11" spans="1:3">
      <c r="A11" t="s" s="4">
        <v>270</v>
      </c>
      <c r="B11" t="n" s="5">
        <v>-39</v>
      </c>
      <c r="C11" t="n" s="5">
        <v>1</v>
      </c>
    </row>
    <row r="12" spans="1:3">
      <c r="A12" t="s" s="4">
        <v>48</v>
      </c>
      <c r="B12" t="n" s="7">
        <v>133</v>
      </c>
      <c r="C12" t="n" s="7">
        <v>9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71</v>
      </c>
      <c r="B1" t="s" s="2">
        <v>1</v>
      </c>
    </row>
    <row r="2" spans="1:3">
      <c r="B2" t="s" s="2">
        <v>2</v>
      </c>
      <c r="C2" t="s" s="2">
        <v>23</v>
      </c>
    </row>
    <row r="3" spans="1:3">
      <c r="A3" t="s" s="3">
        <v>272</v>
      </c>
    </row>
    <row r="4" spans="1:3">
      <c r="A4" t="s" s="4">
        <v>273</v>
      </c>
      <c r="B4" t="n" s="7">
        <v>-41</v>
      </c>
      <c r="C4" t="n" s="7">
        <v>-32</v>
      </c>
    </row>
    <row r="5" spans="1:3">
      <c r="A5" t="s" s="3">
        <v>274</v>
      </c>
    </row>
    <row r="6" spans="1:3">
      <c r="A6" t="s" s="4">
        <v>275</v>
      </c>
      <c r="B6" t="n" s="5">
        <v>0</v>
      </c>
      <c r="C6" t="n" s="5">
        <v>30</v>
      </c>
    </row>
    <row r="7" spans="1:3">
      <c r="A7" t="s" s="4">
        <v>276</v>
      </c>
      <c r="B7" t="n" s="5">
        <v>-2</v>
      </c>
      <c r="C7" t="n" s="5">
        <v>3</v>
      </c>
    </row>
    <row r="8" spans="1:3">
      <c r="A8" t="s" s="4">
        <v>277</v>
      </c>
      <c r="B8" t="n" s="5">
        <v>-43</v>
      </c>
      <c r="C8" t="n" s="5">
        <v>1</v>
      </c>
    </row>
    <row r="9" spans="1:3">
      <c r="A9" t="s" s="3">
        <v>268</v>
      </c>
    </row>
    <row r="10" spans="1:3">
      <c r="A10" t="s" s="4">
        <v>273</v>
      </c>
      <c r="B10" t="n" s="5">
        <v>0</v>
      </c>
      <c r="C10" t="n" s="5">
        <v>-6</v>
      </c>
    </row>
    <row r="11" spans="1:3">
      <c r="A11" t="s" s="4">
        <v>274</v>
      </c>
      <c r="B11" t="n" s="5">
        <v>3</v>
      </c>
      <c r="C11" t="n" s="5">
        <v>2</v>
      </c>
    </row>
    <row r="12" spans="1:3">
      <c r="A12" t="s" s="4">
        <v>276</v>
      </c>
      <c r="B12" t="n" s="5">
        <v>0</v>
      </c>
      <c r="C12" t="n" s="5">
        <v>2</v>
      </c>
    </row>
    <row r="13" spans="1:3">
      <c r="A13" t="s" s="4">
        <v>278</v>
      </c>
      <c r="B13" t="n" s="5">
        <v>3</v>
      </c>
      <c r="C13" t="n" s="5">
        <v>-2</v>
      </c>
    </row>
    <row r="14" spans="1:3">
      <c r="A14" t="s" s="3">
        <v>269</v>
      </c>
    </row>
    <row r="15" spans="1:3">
      <c r="A15" t="s" s="4">
        <v>273</v>
      </c>
      <c r="B15" t="n" s="5">
        <v>0</v>
      </c>
      <c r="C15" t="n" s="5">
        <v>0</v>
      </c>
    </row>
    <row r="16" spans="1:3">
      <c r="A16" t="s" s="4">
        <v>274</v>
      </c>
      <c r="B16" t="n" s="5">
        <v>1</v>
      </c>
      <c r="C16" t="n" s="5">
        <v>2</v>
      </c>
    </row>
    <row r="17" spans="1:3">
      <c r="A17" t="s" s="4">
        <v>276</v>
      </c>
      <c r="B17" t="n" s="5">
        <v>0</v>
      </c>
      <c r="C17" t="n" s="5">
        <v>0</v>
      </c>
    </row>
    <row r="18" spans="1:3">
      <c r="A18" t="s" s="4">
        <v>279</v>
      </c>
      <c r="B18" t="n" s="5">
        <v>1</v>
      </c>
      <c r="C18" t="n" s="5">
        <v>2</v>
      </c>
    </row>
    <row r="19" spans="1:3">
      <c r="A19" t="s" s="4">
        <v>270</v>
      </c>
      <c r="B19" t="n" s="5">
        <v>-39</v>
      </c>
      <c r="C19" t="n" s="5">
        <v>1</v>
      </c>
    </row>
    <row r="20" spans="1:3">
      <c r="A20" t="s" s="4">
        <v>280</v>
      </c>
    </row>
    <row r="21" spans="1:3">
      <c r="A21" t="s" s="3">
        <v>281</v>
      </c>
    </row>
    <row r="22" spans="1:3">
      <c r="A22" t="s" s="4">
        <v>273</v>
      </c>
      <c r="B22" t="n" s="5">
        <v>-5</v>
      </c>
      <c r="C22" t="n" s="5">
        <v>-2</v>
      </c>
    </row>
    <row r="23" spans="1:3">
      <c r="A23" t="s" s="4">
        <v>274</v>
      </c>
      <c r="B23" t="n" s="7">
        <v>0</v>
      </c>
      <c r="C23" t="n" s="7">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2</v>
      </c>
      <c r="B1" t="s" s="2">
        <v>1</v>
      </c>
    </row>
    <row r="2" spans="1:3">
      <c r="B2" t="s" s="2">
        <v>2</v>
      </c>
      <c r="C2" t="s" s="2">
        <v>23</v>
      </c>
    </row>
    <row r="3" spans="1:3">
      <c r="A3" t="s" s="3">
        <v>143</v>
      </c>
    </row>
    <row r="4" spans="1:3">
      <c r="A4" t="s" s="4">
        <v>45</v>
      </c>
      <c r="B4" t="n" s="5">
        <v>129155</v>
      </c>
      <c r="C4" t="n" s="5">
        <v>129312</v>
      </c>
    </row>
    <row r="5" spans="1:3">
      <c r="A5" t="s" s="4">
        <v>283</v>
      </c>
      <c r="B5" t="n" s="5">
        <v>2065</v>
      </c>
      <c r="C5" t="n" s="5">
        <v>2057</v>
      </c>
    </row>
    <row r="6" spans="1:3">
      <c r="A6" t="s" s="4">
        <v>46</v>
      </c>
      <c r="B6" t="n" s="5">
        <v>131220</v>
      </c>
      <c r="C6" t="n" s="5">
        <v>131369</v>
      </c>
    </row>
    <row r="7" spans="1:3">
      <c r="A7" t="s" s="4">
        <v>284</v>
      </c>
      <c r="B7" t="n" s="5">
        <v>1300</v>
      </c>
      <c r="C7" t="n" s="5">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85</v>
      </c>
      <c r="B1" t="s" s="2">
        <v>1</v>
      </c>
    </row>
    <row r="2" spans="1:3">
      <c r="B2" t="s" s="2">
        <v>2</v>
      </c>
      <c r="C2" t="s" s="2">
        <v>23</v>
      </c>
    </row>
    <row r="3" spans="1:3">
      <c r="A3" t="s" s="4">
        <v>286</v>
      </c>
    </row>
    <row r="4" spans="1:3">
      <c r="A4" t="s" s="3">
        <v>287</v>
      </c>
    </row>
    <row r="5" spans="1:3">
      <c r="A5" t="s" s="4">
        <v>288</v>
      </c>
      <c r="B5" t="n" s="7">
        <v>750</v>
      </c>
    </row>
    <row r="6" spans="1:3">
      <c r="A6" t="s" s="4">
        <v>289</v>
      </c>
      <c r="B6" t="n" s="7">
        <v>750</v>
      </c>
    </row>
    <row r="7" spans="1:3">
      <c r="A7" t="s" s="4">
        <v>290</v>
      </c>
      <c r="B7" t="n" s="5">
        <v>0</v>
      </c>
      <c r="C7" t="n" s="5">
        <v>0</v>
      </c>
    </row>
    <row r="8" spans="1:3">
      <c r="A8" t="s" s="4">
        <v>291</v>
      </c>
      <c r="B8" t="n" s="7">
        <v>0</v>
      </c>
      <c r="C8" t="n" s="7">
        <v>0</v>
      </c>
    </row>
    <row r="9" spans="1:3">
      <c r="A9" t="s" s="4">
        <v>292</v>
      </c>
    </row>
    <row r="10" spans="1:3">
      <c r="A10" t="s" s="3">
        <v>287</v>
      </c>
    </row>
    <row r="11" spans="1:3">
      <c r="A11" t="s" s="4">
        <v>290</v>
      </c>
      <c r="B11" t="n" s="5">
        <v>1</v>
      </c>
      <c r="C11" t="n" s="10">
        <v>0.1</v>
      </c>
    </row>
    <row r="12" spans="1:3">
      <c r="A12" t="s" s="4">
        <v>291</v>
      </c>
      <c r="B12" t="n" s="7">
        <v>112</v>
      </c>
      <c r="C12" t="n" s="7">
        <v>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15"/>
    <col customWidth="1" max="3" min="3" width="14"/>
  </cols>
  <sheetData>
    <row r="1" spans="1:3">
      <c r="A1" t="s" s="1">
        <v>293</v>
      </c>
      <c r="B1" t="s" s="2">
        <v>1</v>
      </c>
    </row>
    <row r="2" spans="1:3">
      <c r="B2" t="s" s="2">
        <v>2</v>
      </c>
      <c r="C2" t="s" s="2">
        <v>23</v>
      </c>
    </row>
    <row r="3" spans="1:3">
      <c r="A3" t="s" s="3">
        <v>146</v>
      </c>
    </row>
    <row r="4" spans="1:3">
      <c r="A4" t="s" s="4">
        <v>294</v>
      </c>
      <c r="B4" t="s" s="4">
        <v>295</v>
      </c>
      <c r="C4" t="s" s="4">
        <v>29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7"/>
    <col customWidth="1" max="2" min="2" width="15"/>
    <col customWidth="1" max="3" min="3" width="15"/>
    <col customWidth="1" max="4" min="4" width="14"/>
  </cols>
  <sheetData>
    <row r="1" spans="1:4">
      <c r="A1" t="s" s="1">
        <v>297</v>
      </c>
      <c r="B1" t="s" s="2">
        <v>298</v>
      </c>
      <c r="C1" t="s" s="2">
        <v>1</v>
      </c>
    </row>
    <row r="2" spans="1:4">
      <c r="B2" t="s" s="2">
        <v>299</v>
      </c>
      <c r="C2" t="s" s="2">
        <v>2</v>
      </c>
      <c r="D2" t="s" s="2">
        <v>23</v>
      </c>
    </row>
    <row r="3" spans="1:4">
      <c r="A3" t="s" s="4">
        <v>300</v>
      </c>
    </row>
    <row r="4" spans="1:4">
      <c r="A4" t="s" s="3">
        <v>301</v>
      </c>
    </row>
    <row r="5" spans="1:4">
      <c r="A5" t="s" s="4">
        <v>302</v>
      </c>
      <c r="C5" t="n" s="7">
        <v>0</v>
      </c>
      <c r="D5" t="n" s="7">
        <v>0</v>
      </c>
    </row>
    <row r="6" spans="1:4">
      <c r="A6" t="s" s="4">
        <v>303</v>
      </c>
      <c r="C6" t="n" s="5">
        <v>7</v>
      </c>
      <c r="D6" t="n" s="5">
        <v>6</v>
      </c>
    </row>
    <row r="7" spans="1:4">
      <c r="A7" t="s" s="4">
        <v>304</v>
      </c>
      <c r="C7" t="n" s="5">
        <v>-4</v>
      </c>
      <c r="D7" t="n" s="5">
        <v>-5</v>
      </c>
    </row>
    <row r="8" spans="1:4">
      <c r="A8" t="s" s="4">
        <v>305</v>
      </c>
      <c r="C8" t="n" s="5">
        <v>2</v>
      </c>
      <c r="D8" t="n" s="5">
        <v>3</v>
      </c>
    </row>
    <row r="9" spans="1:4">
      <c r="A9" t="s" s="4">
        <v>306</v>
      </c>
      <c r="C9" t="n" s="5">
        <v>5</v>
      </c>
      <c r="D9" t="n" s="5">
        <v>4</v>
      </c>
    </row>
    <row r="10" spans="1:4">
      <c r="A10" t="s" s="4">
        <v>307</v>
      </c>
      <c r="B10" t="n" s="7">
        <v>15</v>
      </c>
    </row>
    <row r="11" spans="1:4">
      <c r="A11" t="s" s="4">
        <v>308</v>
      </c>
    </row>
    <row r="12" spans="1:4">
      <c r="A12" t="s" s="3">
        <v>301</v>
      </c>
    </row>
    <row r="13" spans="1:4">
      <c r="A13" t="s" s="4">
        <v>306</v>
      </c>
      <c r="C13" t="n" s="7">
        <v>0</v>
      </c>
      <c r="D13" t="n" s="7">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09</v>
      </c>
      <c r="B1" t="s" s="2">
        <v>1</v>
      </c>
    </row>
    <row r="2" spans="1:3">
      <c r="B2" t="s" s="2">
        <v>2</v>
      </c>
      <c r="C2" t="s" s="2">
        <v>23</v>
      </c>
    </row>
    <row r="3" spans="1:3">
      <c r="A3" t="s" s="3">
        <v>310</v>
      </c>
    </row>
    <row r="4" spans="1:3">
      <c r="A4" t="s" s="4">
        <v>25</v>
      </c>
      <c r="B4" t="n" s="7">
        <v>1390</v>
      </c>
      <c r="C4" t="n" s="7">
        <v>1352</v>
      </c>
    </row>
    <row r="5" spans="1:3">
      <c r="A5" t="s" s="4">
        <v>311</v>
      </c>
      <c r="B5" t="n" s="5">
        <v>264</v>
      </c>
      <c r="C5" t="n" s="5">
        <v>218</v>
      </c>
    </row>
    <row r="6" spans="1:3">
      <c r="A6" t="s" s="4">
        <v>312</v>
      </c>
    </row>
    <row r="7" spans="1:3">
      <c r="A7" t="s" s="3">
        <v>310</v>
      </c>
    </row>
    <row r="8" spans="1:3">
      <c r="A8" t="s" s="4">
        <v>25</v>
      </c>
      <c r="B8" t="n" s="5">
        <v>497</v>
      </c>
      <c r="C8" t="n" s="5">
        <v>470</v>
      </c>
    </row>
    <row r="9" spans="1:3">
      <c r="A9" t="s" s="4">
        <v>311</v>
      </c>
      <c r="B9" t="n" s="5">
        <v>149</v>
      </c>
      <c r="C9" t="n" s="5">
        <v>124</v>
      </c>
    </row>
    <row r="10" spans="1:3">
      <c r="A10" t="s" s="4">
        <v>313</v>
      </c>
    </row>
    <row r="11" spans="1:3">
      <c r="A11" t="s" s="3">
        <v>310</v>
      </c>
    </row>
    <row r="12" spans="1:3">
      <c r="A12" t="s" s="4">
        <v>25</v>
      </c>
      <c r="B12" t="n" s="5">
        <v>411</v>
      </c>
      <c r="C12" t="n" s="5">
        <v>392</v>
      </c>
    </row>
    <row r="13" spans="1:3">
      <c r="A13" t="s" s="4">
        <v>311</v>
      </c>
      <c r="B13" t="n" s="5">
        <v>82</v>
      </c>
      <c r="C13" t="n" s="5">
        <v>52</v>
      </c>
    </row>
    <row r="14" spans="1:3">
      <c r="A14" t="s" s="4">
        <v>314</v>
      </c>
    </row>
    <row r="15" spans="1:3">
      <c r="A15" t="s" s="3">
        <v>310</v>
      </c>
    </row>
    <row r="16" spans="1:3">
      <c r="A16" t="s" s="4">
        <v>25</v>
      </c>
      <c r="B16" t="n" s="5">
        <v>231</v>
      </c>
      <c r="C16" t="n" s="5">
        <v>216</v>
      </c>
    </row>
    <row r="17" spans="1:3">
      <c r="A17" t="s" s="4">
        <v>311</v>
      </c>
      <c r="B17" t="n" s="5">
        <v>59</v>
      </c>
      <c r="C17" t="n" s="5">
        <v>56</v>
      </c>
    </row>
    <row r="18" spans="1:3">
      <c r="A18" t="s" s="4">
        <v>315</v>
      </c>
    </row>
    <row r="19" spans="1:3">
      <c r="A19" t="s" s="3">
        <v>310</v>
      </c>
    </row>
    <row r="20" spans="1:3">
      <c r="A20" t="s" s="4">
        <v>25</v>
      </c>
      <c r="B20" t="n" s="5">
        <v>251</v>
      </c>
      <c r="C20" t="n" s="5">
        <v>274</v>
      </c>
    </row>
    <row r="21" spans="1:3">
      <c r="A21" t="s" s="4">
        <v>311</v>
      </c>
      <c r="B21" t="n" s="5">
        <v>32</v>
      </c>
      <c r="C21" t="n" s="5">
        <v>26</v>
      </c>
    </row>
    <row r="22" spans="1:3">
      <c r="A22" t="s" s="4">
        <v>316</v>
      </c>
    </row>
    <row r="23" spans="1:3">
      <c r="A23" t="s" s="3">
        <v>310</v>
      </c>
    </row>
    <row r="24" spans="1:3">
      <c r="A24" t="s" s="4">
        <v>25</v>
      </c>
      <c r="B24" t="n" s="5">
        <v>0</v>
      </c>
      <c r="C24" t="n" s="5">
        <v>0</v>
      </c>
    </row>
    <row r="25" spans="1:3">
      <c r="A25" t="s" s="4">
        <v>311</v>
      </c>
      <c r="B25" t="n" s="7">
        <v>-58</v>
      </c>
      <c r="C25" t="n" s="7">
        <v>-4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t="s" s="1">
        <v>84</v>
      </c>
      <c r="B1" t="s" s="2">
        <v>2</v>
      </c>
      <c r="C1" t="s" s="2">
        <v>50</v>
      </c>
    </row>
    <row r="2" spans="1:3">
      <c r="A2" t="s" s="3">
        <v>85</v>
      </c>
    </row>
    <row r="3" spans="1:3">
      <c r="A3" t="s" s="4">
        <v>86</v>
      </c>
      <c r="B3" t="n" s="7">
        <v>1854</v>
      </c>
      <c r="C3" t="n" s="7">
        <v>1839</v>
      </c>
    </row>
    <row r="4" spans="1:3">
      <c r="A4" t="s" s="4">
        <v>87</v>
      </c>
      <c r="B4" t="n" s="7">
        <v>1</v>
      </c>
      <c r="C4" t="n" s="7">
        <v>1</v>
      </c>
    </row>
    <row r="5" spans="1:3">
      <c r="A5" t="s" s="4">
        <v>88</v>
      </c>
      <c r="B5" t="n" s="5">
        <v>5000000</v>
      </c>
      <c r="C5" t="n" s="5">
        <v>5000000</v>
      </c>
    </row>
    <row r="6" spans="1:3">
      <c r="A6" t="s" s="4">
        <v>89</v>
      </c>
      <c r="B6" t="n" s="5">
        <v>0</v>
      </c>
      <c r="C6" t="n" s="5">
        <v>0</v>
      </c>
    </row>
    <row r="7" spans="1:3">
      <c r="A7" t="s" s="4">
        <v>90</v>
      </c>
      <c r="B7" t="n" s="5">
        <v>0</v>
      </c>
      <c r="C7" t="n" s="5">
        <v>0</v>
      </c>
    </row>
    <row r="8" spans="1:3">
      <c r="A8" t="s" s="4">
        <v>91</v>
      </c>
      <c r="B8" t="n" s="7">
        <v>1</v>
      </c>
      <c r="C8" t="n" s="7">
        <v>1</v>
      </c>
    </row>
    <row r="9" spans="1:3">
      <c r="A9" t="s" s="4">
        <v>92</v>
      </c>
      <c r="B9" t="n" s="5">
        <v>750000000</v>
      </c>
      <c r="C9" t="n" s="5">
        <v>750000000</v>
      </c>
    </row>
    <row r="10" spans="1:3">
      <c r="A10" t="s" s="4">
        <v>93</v>
      </c>
      <c r="B10" t="n" s="5">
        <v>158741461</v>
      </c>
      <c r="C10" t="n" s="5">
        <v>158741461</v>
      </c>
    </row>
    <row r="11" spans="1:3">
      <c r="A11" t="s" s="4">
        <v>94</v>
      </c>
      <c r="B11" t="n" s="5">
        <v>128787685</v>
      </c>
      <c r="C11" t="n" s="5">
        <v>128614310</v>
      </c>
    </row>
    <row r="12" spans="1:3">
      <c r="A12" t="s" s="4">
        <v>95</v>
      </c>
      <c r="B12" t="n" s="5">
        <v>29953776</v>
      </c>
      <c r="C12" t="n" s="5">
        <v>3012715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r="A1" t="s" s="1">
        <v>317</v>
      </c>
      <c r="B1" t="s" s="2">
        <v>1</v>
      </c>
    </row>
    <row r="2" spans="1:3">
      <c r="B2" t="s" s="2">
        <v>2</v>
      </c>
      <c r="C2" t="s" s="2">
        <v>23</v>
      </c>
    </row>
    <row r="3" spans="1:3">
      <c r="A3" t="s" s="4">
        <v>318</v>
      </c>
    </row>
    <row r="4" spans="1:3">
      <c r="A4" t="s" s="3">
        <v>310</v>
      </c>
    </row>
    <row r="5" spans="1:3">
      <c r="A5" t="s" s="4">
        <v>319</v>
      </c>
      <c r="B5" t="s" s="4">
        <v>320</v>
      </c>
      <c r="C5" t="s" s="4">
        <v>32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6</v>
      </c>
      <c r="B1" t="s" s="2">
        <v>1</v>
      </c>
    </row>
    <row r="2" spans="1:3">
      <c r="B2" t="s" s="2">
        <v>2</v>
      </c>
      <c r="C2" t="s" s="2">
        <v>23</v>
      </c>
    </row>
    <row r="3" spans="1:3">
      <c r="A3" t="s" s="3">
        <v>97</v>
      </c>
    </row>
    <row r="4" spans="1:3">
      <c r="A4" t="s" s="4">
        <v>37</v>
      </c>
      <c r="B4" t="n" s="7">
        <v>172</v>
      </c>
      <c r="C4" t="n" s="7">
        <v>90</v>
      </c>
    </row>
    <row r="5" spans="1:3">
      <c r="A5" t="s" s="4">
        <v>98</v>
      </c>
      <c r="B5" t="n" s="5">
        <v>-1</v>
      </c>
      <c r="C5" t="n" s="5">
        <v>-55</v>
      </c>
    </row>
    <row r="6" spans="1:3">
      <c r="A6" t="s" s="4">
        <v>35</v>
      </c>
      <c r="B6" t="n" s="5">
        <v>173</v>
      </c>
      <c r="C6" t="n" s="5">
        <v>145</v>
      </c>
    </row>
    <row r="7" spans="1:3">
      <c r="A7" t="s" s="3">
        <v>99</v>
      </c>
    </row>
    <row r="8" spans="1:3">
      <c r="A8" t="s" s="4">
        <v>100</v>
      </c>
      <c r="B8" t="n" s="5">
        <v>41</v>
      </c>
      <c r="C8" t="n" s="5">
        <v>43</v>
      </c>
    </row>
    <row r="9" spans="1:3">
      <c r="A9" t="s" s="4">
        <v>101</v>
      </c>
      <c r="B9" t="n" s="5">
        <v>9</v>
      </c>
      <c r="C9" t="n" s="5">
        <v>5</v>
      </c>
    </row>
    <row r="10" spans="1:3">
      <c r="A10" t="s" s="4">
        <v>72</v>
      </c>
      <c r="B10" t="n" s="5">
        <v>-5</v>
      </c>
      <c r="C10" t="n" s="5">
        <v>-4</v>
      </c>
    </row>
    <row r="11" spans="1:3">
      <c r="A11" t="s" s="4">
        <v>102</v>
      </c>
      <c r="B11" t="n" s="5">
        <v>-5</v>
      </c>
      <c r="C11" t="n" s="5">
        <v>-9</v>
      </c>
    </row>
    <row r="12" spans="1:3">
      <c r="A12" t="s" s="3">
        <v>103</v>
      </c>
    </row>
    <row r="13" spans="1:3">
      <c r="A13" t="s" s="4">
        <v>53</v>
      </c>
      <c r="B13" t="n" s="5">
        <v>39</v>
      </c>
      <c r="C13" t="n" s="5">
        <v>87</v>
      </c>
    </row>
    <row r="14" spans="1:3">
      <c r="A14" t="s" s="4">
        <v>54</v>
      </c>
      <c r="B14" t="n" s="5">
        <v>-30</v>
      </c>
      <c r="C14" t="n" s="5">
        <v>-26</v>
      </c>
    </row>
    <row r="15" spans="1:3">
      <c r="A15" t="s" s="4">
        <v>55</v>
      </c>
      <c r="B15" t="n" s="5">
        <v>-10</v>
      </c>
      <c r="C15" t="n" s="5">
        <v>1</v>
      </c>
    </row>
    <row r="16" spans="1:3">
      <c r="A16" t="s" s="4">
        <v>104</v>
      </c>
      <c r="B16" t="n" s="5">
        <v>-95</v>
      </c>
      <c r="C16" t="n" s="5">
        <v>-44</v>
      </c>
    </row>
    <row r="17" spans="1:3">
      <c r="A17" t="s" s="4">
        <v>68</v>
      </c>
      <c r="B17" t="n" s="5">
        <v>18</v>
      </c>
      <c r="C17" t="n" s="5">
        <v>36</v>
      </c>
    </row>
    <row r="18" spans="1:3">
      <c r="A18" t="s" s="4">
        <v>105</v>
      </c>
      <c r="B18" t="n" s="5">
        <v>135</v>
      </c>
      <c r="C18" t="n" s="5">
        <v>234</v>
      </c>
    </row>
    <row r="19" spans="1:3">
      <c r="A19" t="s" s="4">
        <v>106</v>
      </c>
      <c r="B19" t="n" s="5">
        <v>12</v>
      </c>
      <c r="C19" t="n" s="5">
        <v>9</v>
      </c>
    </row>
    <row r="20" spans="1:3">
      <c r="A20" t="s" s="4">
        <v>107</v>
      </c>
      <c r="B20" t="n" s="5">
        <v>147</v>
      </c>
      <c r="C20" t="n" s="5">
        <v>243</v>
      </c>
    </row>
    <row r="21" spans="1:3">
      <c r="A21" t="s" s="3">
        <v>108</v>
      </c>
    </row>
    <row r="22" spans="1:3">
      <c r="A22" t="s" s="4">
        <v>109</v>
      </c>
      <c r="B22" t="n" s="5">
        <v>-28</v>
      </c>
      <c r="C22" t="n" s="5">
        <v>-29</v>
      </c>
    </row>
    <row r="23" spans="1:3">
      <c r="A23" t="s" s="4">
        <v>102</v>
      </c>
      <c r="B23" t="n" s="5">
        <v>12</v>
      </c>
      <c r="C23" t="n" s="5">
        <v>2</v>
      </c>
    </row>
    <row r="24" spans="1:3">
      <c r="A24" t="s" s="4">
        <v>110</v>
      </c>
      <c r="B24" t="n" s="5">
        <v>-16</v>
      </c>
      <c r="C24" t="n" s="5">
        <v>-27</v>
      </c>
    </row>
    <row r="25" spans="1:3">
      <c r="A25" t="s" s="3">
        <v>111</v>
      </c>
    </row>
    <row r="26" spans="1:3">
      <c r="A26" t="s" s="4">
        <v>112</v>
      </c>
      <c r="B26" t="n" s="5">
        <v>36</v>
      </c>
      <c r="C26" t="n" s="5">
        <v>-90</v>
      </c>
    </row>
    <row r="27" spans="1:3">
      <c r="A27" t="s" s="4">
        <v>113</v>
      </c>
      <c r="B27" t="n" s="5">
        <v>-103</v>
      </c>
      <c r="C27" t="n" s="5">
        <v>-8</v>
      </c>
    </row>
    <row r="28" spans="1:3">
      <c r="A28" t="s" s="4">
        <v>114</v>
      </c>
      <c r="B28" t="n" s="5">
        <v>-99</v>
      </c>
      <c r="C28" t="n" s="5">
        <v>-95</v>
      </c>
    </row>
    <row r="29" spans="1:3">
      <c r="A29" t="s" s="4">
        <v>115</v>
      </c>
      <c r="B29" t="n" s="5">
        <v>46</v>
      </c>
      <c r="C29" t="n" s="5">
        <v>9</v>
      </c>
    </row>
    <row r="30" spans="1:3">
      <c r="A30" t="s" s="4">
        <v>116</v>
      </c>
      <c r="B30" t="n" s="5">
        <v>-120</v>
      </c>
      <c r="C30" t="n" s="5">
        <v>-184</v>
      </c>
    </row>
    <row r="31" spans="1:3">
      <c r="A31" t="s" s="4">
        <v>117</v>
      </c>
      <c r="B31" t="n" s="5">
        <v>-10</v>
      </c>
      <c r="C31" t="n" s="5">
        <v>-6</v>
      </c>
    </row>
    <row r="32" spans="1:3">
      <c r="A32" t="s" s="4">
        <v>118</v>
      </c>
      <c r="B32" t="n" s="5">
        <v>1</v>
      </c>
      <c r="C32" t="n" s="5">
        <v>26</v>
      </c>
    </row>
    <row r="33" spans="1:3">
      <c r="A33" t="s" s="3">
        <v>119</v>
      </c>
    </row>
    <row r="34" spans="1:3">
      <c r="A34" t="s" s="4">
        <v>120</v>
      </c>
      <c r="B34" t="n" s="5">
        <v>382</v>
      </c>
      <c r="C34" t="n" s="5">
        <v>329</v>
      </c>
    </row>
    <row r="35" spans="1:3">
      <c r="A35" t="s" s="4">
        <v>121</v>
      </c>
      <c r="B35" t="n" s="7">
        <v>383</v>
      </c>
      <c r="C35" t="n" s="7">
        <v>35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t="s" s="1">
        <v>122</v>
      </c>
      <c r="B1" t="s" s="2">
        <v>1</v>
      </c>
    </row>
    <row r="2" spans="1:2">
      <c r="B2" t="s" s="2">
        <v>2</v>
      </c>
    </row>
    <row r="3" spans="1:2">
      <c r="A3" t="s" s="3">
        <v>123</v>
      </c>
    </row>
    <row r="4" spans="1:2">
      <c r="A4" t="s" s="4">
        <v>122</v>
      </c>
      <c r="B4" t="s" s="4">
        <v>1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t="s" s="1">
        <v>125</v>
      </c>
      <c r="B1" t="s" s="2">
        <v>1</v>
      </c>
    </row>
    <row r="2" spans="1:2">
      <c r="B2" t="s" s="2">
        <v>2</v>
      </c>
    </row>
    <row r="3" spans="1:2">
      <c r="A3" t="s" s="3">
        <v>125</v>
      </c>
    </row>
    <row r="4" spans="1:2">
      <c r="A4" t="s" s="4">
        <v>125</v>
      </c>
      <c r="B4" t="s" s="4">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127</v>
      </c>
      <c r="B1" t="s" s="2">
        <v>1</v>
      </c>
    </row>
    <row r="2" spans="1:2">
      <c r="B2" t="s" s="2">
        <v>2</v>
      </c>
    </row>
    <row r="3" spans="1:2">
      <c r="A3" t="s" s="3">
        <v>128</v>
      </c>
    </row>
    <row r="4" spans="1:2">
      <c r="A4" t="s" s="4">
        <v>127</v>
      </c>
      <c r="B4" t="s" s="4">
        <v>1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30</v>
      </c>
      <c r="B1" t="s" s="2">
        <v>1</v>
      </c>
    </row>
    <row r="2" spans="1:2">
      <c r="B2" t="s" s="2">
        <v>2</v>
      </c>
    </row>
    <row r="3" spans="1:2">
      <c r="A3" t="s" s="3">
        <v>131</v>
      </c>
    </row>
    <row r="4" spans="1:2">
      <c r="A4" t="s" s="4">
        <v>130</v>
      </c>
      <c r="B4" t="s"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Condensed Consolidated Statemen</vt:lpstr>
      <vt:lpstr>Condensed Consolidated Balance </vt:lpstr>
      <vt:lpstr>Condensed Consolidated Balance4</vt:lpstr>
      <vt:lpstr>Condensed Consolidated Stateme5</vt:lpstr>
      <vt:lpstr>INTERIM FINANCIAL STATEMENTS</vt:lpstr>
      <vt:lpstr>DISCONTINUED OPERATIONS</vt:lpstr>
      <vt:lpstr>INVENTORIES, NET</vt:lpstr>
      <vt:lpstr>OTHER LIABILITIES</vt:lpstr>
      <vt:lpstr>FINANCIAL INSTRUMENTS AND FAIR </vt:lpstr>
      <vt:lpstr>OTHER CONTINGENCIES AND GUARANT</vt:lpstr>
      <vt:lpstr>COMPREHENSIVE INCOME</vt:lpstr>
      <vt:lpstr>NET EARNINGS PER SHARE (EPS)</vt:lpstr>
      <vt:lpstr>INCOME TAXES</vt:lpstr>
      <vt:lpstr>EMPLOYEE BENEFIT PLANS</vt:lpstr>
      <vt:lpstr>SEGMENT RESULTS</vt:lpstr>
      <vt:lpstr>INTERIM FINANCIAL STATEMENTS (P</vt:lpstr>
      <vt:lpstr>DISCONTINUED OPERATIONS (Tables</vt:lpstr>
      <vt:lpstr>INVENTORIES, NET (Tables)</vt:lpstr>
      <vt:lpstr>FINANCIAL INSTRUMENTS AND FAI20</vt:lpstr>
      <vt:lpstr>OTHER LIABILITIES (Tables)</vt:lpstr>
      <vt:lpstr>COMPREHENSIVE INCOME (Tables)</vt:lpstr>
      <vt:lpstr>NET EARNINGS PER SHARE (Tables)</vt:lpstr>
      <vt:lpstr>EMPLOYEE BENEFIT PLANS (Tables)</vt:lpstr>
      <vt:lpstr>SEGMENT RESULTS (Tables)</vt:lpstr>
      <vt:lpstr>DISCONTINUED OPERATIONS (Summar</vt:lpstr>
      <vt:lpstr>INVENTORIES, NET (Details)</vt:lpstr>
      <vt:lpstr>OTHER LIABILITIES (Details)</vt:lpstr>
      <vt:lpstr>FINANCIAL INSTRUMENTS AND FAI29</vt:lpstr>
      <vt:lpstr>FINANCIAL INSTRUMENTS AND FAI30</vt:lpstr>
      <vt:lpstr>FINANCIAL INSTRUMENTS AND FAI31</vt:lpstr>
      <vt:lpstr>OTHER CONTINGENCIES AND GUARA32</vt:lpstr>
      <vt:lpstr>COMPREHENSIVE INCOME (Schedule </vt:lpstr>
      <vt:lpstr>COMPREHENSIVE INCOME (Schedul34</vt:lpstr>
      <vt:lpstr>NET EARNINGS PER SHARE (Schedul</vt:lpstr>
      <vt:lpstr>NET EARNINGS PER SHARE (Share R</vt:lpstr>
      <vt:lpstr>INCOME TAXES (Details)</vt:lpstr>
      <vt:lpstr>EMPLOYEE BENEFIT PLANS (Details</vt:lpstr>
      <vt:lpstr>SEGMENT RESULTS (Schedule of Se</vt:lpstr>
      <vt:lpstr>SEGMENT RESULTS (Narrative)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2T16:17:20Z</dcterms:created>
  <dcterms:modified xmlns:dcterms="http://purl.org/dc/terms/" xmlns:xsi="http://www.w3.org/2001/XMLSchema-instance" xsi:type="dcterms:W3CDTF">2015-11-02T16:17:20Z</dcterms:modified>
  <dc:title xmlns:dc="http://purl.org/dc/elements/1.1/">Untitled</dc:title>
  <dc:description xmlns:dc="http://purl.org/dc/elements/1.1/"/>
  <dc:subject xmlns:dc="http://purl.org/dc/elements/1.1/"/>
  <cp:keywords/>
  <cp:category/>
</cp:coreProperties>
</file>